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STATEME7" sheetId="7" r:id="rId7"/>
    <s:sheet name="NATURE OF OPERATIONS AND FINANC" sheetId="8" r:id="rId8"/>
    <s:sheet name="REGULATORY MATTERS" sheetId="9" r:id="rId9"/>
    <s:sheet name="RELATED PARTY TRANSACTIONS RELA" sheetId="10" r:id="rId10"/>
    <s:sheet name="DEBT AND CAPITAL LEASE OBLIGATI" sheetId="11" r:id="rId11"/>
    <s:sheet name="COMMITMENTS, CONTINGENCIES, AND" sheetId="12" r:id="rId12"/>
    <s:sheet name="EMPLOYEE BENEFIT PLANS" sheetId="13" r:id="rId13"/>
    <s:sheet name="SUPPLEMENTAL CASH FLOW INFORMAT" sheetId="14" r:id="rId14"/>
    <s:sheet name="FAIR VALUE MEASUREMENTS AND DER" sheetId="15" r:id="rId15"/>
    <s:sheet name="RECENTLY ISSUED ACCOUNTING PRON" sheetId="16" r:id="rId16"/>
    <s:sheet name="NATURE OF OPERATIONS AND FINA17" sheetId="17" r:id="rId17"/>
    <s:sheet name="REGULATORY MATTERS (Tables)" sheetId="18" r:id="rId18"/>
    <s:sheet name="RELATED PARTY TRANSACTIONS (Tab" sheetId="19" r:id="rId19"/>
    <s:sheet name="COMMITMENTS, CONTINGENCIES, A20" sheetId="20" r:id="rId20"/>
    <s:sheet name="EMPLOYEE BENEFIT PLANS (Tables)" sheetId="21" r:id="rId21"/>
    <s:sheet name="SUPPLEMENTAL CASH FLOW INFORM22" sheetId="22" r:id="rId22"/>
    <s:sheet name="FAIR VALUE MEASUREMENTS AND D23" sheetId="23" r:id="rId23"/>
    <s:sheet name="NATURE OF OPERATIONS AND FINA24" sheetId="24" r:id="rId24"/>
    <s:sheet name="NATURE OF OPERATIONS AND FINA25" sheetId="25" r:id="rId25"/>
    <s:sheet name="REGULATORY MATTERS 2015 RATE CA" sheetId="26" r:id="rId26"/>
    <s:sheet name="REGULATORY MATTERS COST RECOVER" sheetId="27" r:id="rId27"/>
    <s:sheet name="REGULATORY MATTERS REGULATORY A" sheetId="28" r:id="rId28"/>
    <s:sheet name="RELATED PARTY TRANSACTIONS Re29" sheetId="29" r:id="rId29"/>
    <s:sheet name="RELATED PARTY TRANSACTIONS Shar" sheetId="30" r:id="rId30"/>
    <s:sheet name="RELATED PARTY TRANSACTIONS Cont" sheetId="31" r:id="rId31"/>
    <s:sheet name="RELATED PARTY TRANSACTIONS Divi" sheetId="32" r:id="rId32"/>
    <s:sheet name="DEBT AND CAPITAL LEASE OBLIGA33" sheetId="33" r:id="rId33"/>
    <s:sheet name="DEBT AND CAPITAL LEASE OBLIGA34" sheetId="34" r:id="rId34"/>
    <s:sheet name="DEBT AND CAPITAL LEASE OBLIGA35" sheetId="35" r:id="rId35"/>
    <s:sheet name="COMMITMENTS, CONTINGENCIES, A36" sheetId="36" r:id="rId36"/>
    <s:sheet name="COMMITMENTS, CONTINGENCIES, A37" sheetId="37" r:id="rId37"/>
    <s:sheet name="COMMITMENTS, CONTINGENCIES, A38" sheetId="38" r:id="rId38"/>
    <s:sheet name="EMPLOYEE BENEFIT PLANS Componen" sheetId="39" r:id="rId39"/>
    <s:sheet name="SUPPLEMENTAL CASH FLOW INFORM40" sheetId="40" r:id="rId40"/>
    <s:sheet name="FAIR VALUE MEASUREMENTS AND D41" sheetId="41" r:id="rId41"/>
    <s:sheet name="FAIR VALUE MEASUREMENTS AND D42" sheetId="42" r:id="rId42"/>
    <s:sheet name="FAIR VALUE MEASUREMENTS AND D43" sheetId="43" r:id="rId43"/>
    <s:sheet name="FAIR VALUE MEASUREMENTS AND D44" sheetId="44" r:id="rId44"/>
    <s:sheet name="FAIR VALUE MEASUREMENTS AND D45" sheetId="45" r:id="rId45"/>
    <s:sheet name="FAIR VALUE MEASUREMENTS AND D46" sheetId="46" r:id="rId46"/>
    <s:sheet name="FAIR VALUE MEASUREMENTS AND D47" sheetId="47" r:id="rId47"/>
    <s:sheet name="FAIR VALUE MEASUREMENTS AND D48" sheetId="48" r:id="rId48"/>
    <s:sheet name="FAIR VALUE MEASUREMENTS AND D49" sheetId="49" r:id="rId49"/>
    <s:sheet name="FAIR VALUE MEASUREMENTS AND D50" sheetId="50" r:id="rId50"/>
    <s:sheet name="RECENTLY ISSUED ACCOUNTING PR51" sheetId="51" r:id="rId51"/>
  </s:sheets>
  <s:definedNames/>
  <s:calcPr calcId="124519" calcMode="auto" fullCalcOnLoad="1"/>
</s:workbook>
</file>

<file path=xl/sharedStrings.xml><?xml version="1.0" encoding="utf-8"?>
<sst xmlns="http://schemas.openxmlformats.org/spreadsheetml/2006/main" uniqueCount="572">
  <si>
    <t>Document and Entity Information - shares</t>
  </si>
  <si>
    <t>9 Months Ended</t>
  </si>
  <si>
    <t>Sep. 30, 2015</t>
  </si>
  <si>
    <t>Nov. 05, 2015</t>
  </si>
  <si>
    <t>Document Documentand Entity Information [Abstract]</t>
  </si>
  <si>
    <t>Document Type</t>
  </si>
  <si>
    <t>10-Q</t>
  </si>
  <si>
    <t>Amendment Flag</t>
  </si>
  <si>
    <t>false</t>
  </si>
  <si>
    <t>Document Period End Date</t>
  </si>
  <si>
    <t>Sep. 30,
		2015</t>
  </si>
  <si>
    <t>Document Fiscal Year Focus</t>
  </si>
  <si>
    <t>Document Fiscal Period Focus</t>
  </si>
  <si>
    <t>Q3</t>
  </si>
  <si>
    <t>Entity Registrant Name</t>
  </si>
  <si>
    <t>TUCSON ELECTRIC POWER COMPANY</t>
  </si>
  <si>
    <t>Entity Central Index Key</t>
  </si>
  <si>
    <t>Current Fiscal Year End Date</t>
  </si>
  <si>
    <t>--12-31</t>
  </si>
  <si>
    <t>Entity Current Reporting Status</t>
  </si>
  <si>
    <t>Yes</t>
  </si>
  <si>
    <t>Entity Filer Category</t>
  </si>
  <si>
    <t>Non-accelerated Filer</t>
  </si>
  <si>
    <t>Entity Common Stock, Shares Outstanding</t>
  </si>
  <si>
    <t>CONDENSED CONSOLIDATED STATEMENTS OF INCOME (Unaudited) - USD ($) $ in Thousands</t>
  </si>
  <si>
    <t>3 Months Ended</t>
  </si>
  <si>
    <t>Sep. 30, 2014</t>
  </si>
  <si>
    <t>Operating Revenues</t>
  </si>
  <si>
    <t>Electric Retail Sales</t>
  </si>
  <si>
    <t>Electric Wholesale Sales</t>
  </si>
  <si>
    <t>Other Revenues</t>
  </si>
  <si>
    <t>Total 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Deductions)</t>
  </si>
  <si>
    <t>Interest Income</t>
  </si>
  <si>
    <t>Other Income</t>
  </si>
  <si>
    <t>Other Expense</t>
  </si>
  <si>
    <t>Appreciation (Depreciation) in Value of Investments</t>
  </si>
  <si>
    <t>Total Other Income (Deductions)</t>
  </si>
  <si>
    <t>Interest Expense</t>
  </si>
  <si>
    <t>Long-Term Debt</t>
  </si>
  <si>
    <t>Capital Leases</t>
  </si>
  <si>
    <t>Other Interest Expense</t>
  </si>
  <si>
    <t>Interest Capitalized</t>
  </si>
  <si>
    <t>Total Interest Expense</t>
  </si>
  <si>
    <t>Income Before Income Taxes</t>
  </si>
  <si>
    <t>Income Tax Expense</t>
  </si>
  <si>
    <t>Net Income</t>
  </si>
  <si>
    <t>CONDENSED CONSOLIDATED STATEMENTS OF COMPREHENSIVE INCOME (unaudited) - USD ($) $ in Thousands</t>
  </si>
  <si>
    <t>Statement of Comprehensive Income [Abstract]</t>
  </si>
  <si>
    <t>Other Comprehensive Income (Loss)</t>
  </si>
  <si>
    <t>Net Changes in Fair Value of Cash Flow Hedges:</t>
  </si>
  <si>
    <t>Supplemental Executive Retirement Plan Adjustments:</t>
  </si>
  <si>
    <t>Total Other Comprehensive Income (Loss), Net of Tax</t>
  </si>
  <si>
    <t>Total Comprehensive Income</t>
  </si>
  <si>
    <t>CONDENSED CONSOLIDATED STATEMENTS OF COMPREHENSIVE INCOME (Parenthetical) (Unaudited) - USD ($) $ in Thousands</t>
  </si>
  <si>
    <t>Tax (Expense) Benefit related to Change in Fair Value of Cash Flow Hedges</t>
  </si>
  <si>
    <t>Tax (Expense) Benefit related to Supplemental Executive Retirement Plan Adjustment</t>
  </si>
  <si>
    <t>CONDENSED CONSOLIDATED STATEMENTS OF CASH FLOWS (Unaudited) - USD ($) $ in Thousands</t>
  </si>
  <si>
    <t>Statement of Cash Flows [Abstract]</t>
  </si>
  <si>
    <t>Cash Flows from Operating Activities</t>
  </si>
  <si>
    <t>Amortization Expense</t>
  </si>
  <si>
    <t>Amortization of Deferred Debt-Related Costs included in Interest Expense</t>
  </si>
  <si>
    <t>Provision for Springerville Unit 1 - Third-Party Owners Unrealized Revenue</t>
  </si>
  <si>
    <t>Use of Renewable Energy Credits for Compliance</t>
  </si>
  <si>
    <t>Deferred Income Taxes</t>
  </si>
  <si>
    <t>Pension and Retiree Expense</t>
  </si>
  <si>
    <t>Pension and Retiree Funding</t>
  </si>
  <si>
    <t>Share-Based Compensation Expense</t>
  </si>
  <si>
    <t>Allowance for Equity Funds Used During Construction</t>
  </si>
  <si>
    <t>LFCR and DSM Revenues</t>
  </si>
  <si>
    <t>Fortis Acquisition Direct Customer Benefit</t>
  </si>
  <si>
    <t>Changes in Current Assets and Current Liabilities</t>
  </si>
  <si>
    <t>Accounts Receivable</t>
  </si>
  <si>
    <t>Materials, Supplies, and Fuel Inventory</t>
  </si>
  <si>
    <t>Accounts Payable</t>
  </si>
  <si>
    <t>Interest Accrued</t>
  </si>
  <si>
    <t>Other, net</t>
  </si>
  <si>
    <t>Net Cash Flows – Operating Activities</t>
  </si>
  <si>
    <t>Cash Flows from Investing Activities</t>
  </si>
  <si>
    <t>Capital Expenditures</t>
  </si>
  <si>
    <t>Purchase of Intangibles—Renewable Energy Credits</t>
  </si>
  <si>
    <t>Purchase of Springerville Unit 1 Lease Assets</t>
  </si>
  <si>
    <t>Purchase of Springerville Coal Handling Facilities Lease Assets</t>
  </si>
  <si>
    <t>Proceeds from Sale of Springerville Coal Handling Facilities</t>
  </si>
  <si>
    <t>Contributions in Aid of Construction</t>
  </si>
  <si>
    <t>Net Cash Flows—Investing Activities</t>
  </si>
  <si>
    <t>Cash Flows from Financing Activities</t>
  </si>
  <si>
    <t>Proceeds from Borrowings Under Revolving Credit Facility</t>
  </si>
  <si>
    <t>Repayments of Borrowings Under Revolving Credit Facility</t>
  </si>
  <si>
    <t>Proceeds from Borrowings Under Term Loan</t>
  </si>
  <si>
    <t>Repayments of Borrowings Under Term Loan</t>
  </si>
  <si>
    <t>Proceeds from Issuance of Long-Term Debt</t>
  </si>
  <si>
    <t>Repayments of Long-Term Debt</t>
  </si>
  <si>
    <t>Dividend Paid</t>
  </si>
  <si>
    <t>Payments of Capital Lease Obligations</t>
  </si>
  <si>
    <t>Payment of Debt Issue/Retirement Costs</t>
  </si>
  <si>
    <t>Contribution from Parent</t>
  </si>
  <si>
    <t>Net Cash Flows—Financing Activities</t>
  </si>
  <si>
    <t>Net Increase (Decrease) in Cash and Cash Equivalents</t>
  </si>
  <si>
    <t>Cash and Cash Equivalents, Beginning of Period</t>
  </si>
  <si>
    <t>Cash and Cash Equivalents, End of Period</t>
  </si>
  <si>
    <t>CONDENSED CONSOLIDATED BALANCE SHEETS (Unaudited) - USD ($) $ in Thousands</t>
  </si>
  <si>
    <t>Dec. 31, 2014</t>
  </si>
  <si>
    <t>Utility Plant</t>
  </si>
  <si>
    <t>Plant in Service</t>
  </si>
  <si>
    <t>Utility Plant Under Capital Leases</t>
  </si>
  <si>
    <t>Construction Work in Progress</t>
  </si>
  <si>
    <t>Total Utility Plant</t>
  </si>
  <si>
    <t>Less Accumulated Depreciation and Amortization</t>
  </si>
  <si>
    <t>Less Accumulated Amortization of Capital Lease Assets</t>
  </si>
  <si>
    <t>Total Utility Plant—Net</t>
  </si>
  <si>
    <t>Investments and Other Property</t>
  </si>
  <si>
    <t>Current Assets</t>
  </si>
  <si>
    <t>Cash and Cash Equivalents</t>
  </si>
  <si>
    <t>Accounts Receivable—Customer</t>
  </si>
  <si>
    <t>Accounts Receivable—Other</t>
  </si>
  <si>
    <t>Accounts Receivable—Due from Affiliates</t>
  </si>
  <si>
    <t>Unbilled Accounts Receivable</t>
  </si>
  <si>
    <t>Allowance for Doubtful Accounts—Customer</t>
  </si>
  <si>
    <t>Allowance for Doubtful Accounts—Other</t>
  </si>
  <si>
    <t>Fuel Inventory</t>
  </si>
  <si>
    <t>Materials and Supplies</t>
  </si>
  <si>
    <t>Regulatory Assets</t>
  </si>
  <si>
    <t>Derivative Instruments</t>
  </si>
  <si>
    <t>Assets Held for Sale</t>
  </si>
  <si>
    <t>Other</t>
  </si>
  <si>
    <t>Total Current Assets</t>
  </si>
  <si>
    <t>Regulatory and Other Assets</t>
  </si>
  <si>
    <t>Total Regulatory and Other Assets</t>
  </si>
  <si>
    <t>Total Assets</t>
  </si>
  <si>
    <t>Capitalization</t>
  </si>
  <si>
    <t>Common Stock Equity</t>
  </si>
  <si>
    <t>Capital Lease Obligations</t>
  </si>
  <si>
    <t>Total Capitalization</t>
  </si>
  <si>
    <t>Current Liabilities</t>
  </si>
  <si>
    <t>Current Obligations Under Capital Leases</t>
  </si>
  <si>
    <t>Borrowings Under Revolving Credit Facilities</t>
  </si>
  <si>
    <t>Accounts Payable—Trade</t>
  </si>
  <si>
    <t>Accounts Payable—Due to Affiliates</t>
  </si>
  <si>
    <t>Accrued Taxes Other than Income Taxes</t>
  </si>
  <si>
    <t>Accrued Employee Expenses</t>
  </si>
  <si>
    <t>Accrued Interest</t>
  </si>
  <si>
    <t>Regulatory Liabilities</t>
  </si>
  <si>
    <t>Customer Deposits</t>
  </si>
  <si>
    <t>Total Current Liabilities</t>
  </si>
  <si>
    <t>Regulatory and Other Liabilities</t>
  </si>
  <si>
    <t>Pension and Other Postretirement Benefits</t>
  </si>
  <si>
    <t>Total Regulatory and Other Liabilities</t>
  </si>
  <si>
    <t>Commitments and Contingencies</t>
  </si>
  <si>
    <t xml:space="preserve"> </t>
  </si>
  <si>
    <t>Total Capitalization and Other Liabilities</t>
  </si>
  <si>
    <t>CONDENSED CONSOLIDATED STATEMENT OF CHANGES IN STOCKHOLDER'S EQUITY (Unaudited) - USD ($) $ in Thousands</t>
  </si>
  <si>
    <t>Total</t>
  </si>
  <si>
    <t>Common Stock [Member]</t>
  </si>
  <si>
    <t>Capital Stock Expense [Member]</t>
  </si>
  <si>
    <t>Retained Earnings [Member]</t>
  </si>
  <si>
    <t>Accumulated Other Comprehensive Loss [Member]</t>
  </si>
  <si>
    <t>Balances at Dec. 31, 2013</t>
  </si>
  <si>
    <t>Increase (Decrease) in Stockholders' Equity [Roll Forward]</t>
  </si>
  <si>
    <t>Other Comprehensive Income, Net of Tax</t>
  </si>
  <si>
    <t>Balances at Sep. 30, 2014</t>
  </si>
  <si>
    <t>Balances at Dec. 31, 2014</t>
  </si>
  <si>
    <t>Dividend Declared</t>
  </si>
  <si>
    <t>Balances at Sep. 30, 2015</t>
  </si>
  <si>
    <t>NATURE OF OPERATIONS AND FINANCIAL STATEMENT PRESENTATION</t>
  </si>
  <si>
    <t>Organization, Consolidation and Presentation of Financial Statements [Abstract]</t>
  </si>
  <si>
    <t>NATURE OF OPERATIONS AND FINANCIAL STATEMENT PRESENTATION TEP is a regulated utility that generates, transmits, and distributes electricity to approximately 417,000 retail electric customers in a 1,155 square mile area in southeastern Arizona. TEP also sells electricity to other utilities and power marketing entities, located primarily in the western United States. TEP is a wholly owned subsidiary of UNS Energy Corporation (UNS Energy), a utility services holding company. UNS Energy is an indirect wholly owned subsidiary of Fortis Inc. (Fortis), which is a leader in the North American electric and gas utility business. BASIS OF PRESENTATION We prepared our condensed consolidated financial statements according to generally accepted accounting principles in the United States of America (GAAP),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ng stations and transmission facilities with both affiliated and non-affiliated entities. TEP's proportionate share of jointly owned facilities is recorded as Utility Plant on the Condensed Consolidated Balance Sheets, and our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our 2014 Annual Report on Form 10-K. 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results are not indicative of annual operating results. Certain amounts from prior periods have been reclassified to conform to the current period presentation. FORTIS ACQUISITION OF UNS ENERGY As disclosed in our 2014 Annual Report on Form 10-K, Fortis completed the acquisition of UNS Energy in August 2014. TEP recorded $14 million and $15 million in the three and nine months ended September 30, 2014 as its allocated share of merger-related expenses. Merger-related expenses include investment banker fees, legal expenses, and accelerated expenses for certain share-based compensation awards and were included in Operations and Maintenance in the Condensed Consolidated Statements of Income. In addition, TEP agreed to provide credits on retail customers' bills as a result of the Fortis acquisition. TEP recorded $19 million in the three and nine months ended September 30, 2014 related to customer bill credits which were included in Operations and Maintenance in the Condensed Consolidated Statements of Income. RECENTLY ADOPTED ACCOUNTING PRONOUNCEMENTS In 2015 , we adopted accounting guidance that limits the circumstances under which a disposal may be reported as a discontinued operation and requires new disclosures. The adoption of this guidance did not have any impact on our disclosures, financial condition, results of operations, or cash flows as we did not have any activities that required application of this accounting guidance.</t>
  </si>
  <si>
    <t>REGULATORY MATTERS</t>
  </si>
  <si>
    <t>Regulated Operations [Abstract]</t>
  </si>
  <si>
    <t xml:space="preserve"> REGULATORY MATTERS The Arizona Corporation Commission (ACC) and the Federal Energy Regulatory Commission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business decisions and accounting practices. The FERC regulates terms and prices of transmission services and wholesale electricity sales. 2015 RATE CASE On November 5, 2015 , TEP filed a general rate case with the ACC based on a test year ended June 30, 2015. The filing requests that new rates be implemented by January 1, 2017 . The key provisions of TEP's general rate case include: • a Base Rate increase of $110 million , or 12.0% , compared with adjusted test year revenues; • a 7.34% return on original cost rate base of $2.1 billion , which includes approximately $73 million of post-test year adjustments for utility plant that is expected to be in service by December 31, 2016; • a request to apply excess depreciation reserves against the unrecovered net book value (NBV) of San Juan Unit 2 and the Sundt Coal Handling Facilities due to early retirement; • a request for authority to begin using the Third-Party Owners' portion of Springerville Unit 1 that is available to TEP for dispatch to serve retail customer needs and to recover the related operating costs through the Fuel and Purchased Power Adjustor Clause (“PPFAC”); and • rate design changes that would reduce the reliance on volumetric sales to recover fixed costs, and a new net metering tariff that would ensure that customers who install distributed generation pay an equitable price for their electric service. TEP cannot predict the outcome of this proceeding or whether its rate request will be adopted by the ACC in whole or in part. COST RECOVERY MECHANISMS Purchased Power and Fuel Adjustment Clause The ACC adjusts TEP's PPFAC rate annually each April 1 for the subsequent 12-month period. The PPFAC rates during the periods reported were as follows: Period Cents per kWh April 2015 through March 2016 0.68 October 2014 through March 2015 (1) 0.50 May 2014 through September 2014 (1) 0.10 July 2013 through April 2014 (2) (0.14 ) (1) The ACC approved a two-step increase to shift a higher level of recovery into the winter season. (2) The effective date of the 2012 PPFAC rate reduction was deferred to coincide with the effective date of the 2013 Rate Order. In September 2011, a fire at the underground mine providing coal to the San Juan Generating Station (San Juan) caused interruptions to mining operations and resulted in increased fuel costs. The 2013 Rate Order required TEP to defer incremental fuel costs of $10 million from recovery under the PPFAC pending final resolution of an insurance claim by the San Juan Coal Company (SJCC) and distribution of insurance proceeds to San Juan participants. Beginning March 2014 through September 30, 2015, TEP received a total of $9 million in insurance proceeds. For the nine months ended September 30, 2015 and 2014, TEP received insurance proceeds of $1 million and $8 million , respectively. The insurance proceeds offset the deferred fuel costs and are included in our statement of cash flows as an operating activity. In October 2015, the final insurance payment was received. The remaining $1 million of unreimbursed fuel costs will be recovered through TEP's PPFAC, in accordance with the 2013 Rate Order. Energy Efficiency Standards TEP is required to implement cost-effective Demand Side Management (DSM) programs to comply with the ACC's Energy Efficiency (EE) Standards. The EE Standards provide for a DSM surcharge to recover from retail customers the costs to implement DSM programs as well as an annual performance incentive. TEP records its annual DSM performance incentive in the first quarter of each year, with $3 million recorded in 2015 and $2 million in 2014 related to performance in each respective prior calendar year. This performance incentive is included in Electric Retail Sales in the Condensed Consolidated Statements of Income. Lost Fixed Cost Recovery Mechanism The Lost Fixed Cost Recovery (LFCR) mechanism provides recovery of certain non-fuel costs that would go unrecovered due to lost retail kilowatt-hours (kWh) sales as a result of implementing ACC-approved EE programs and Distributed Generation (DG) targets. TEP records a regulatory asset and recognizes LFCR revenues when the amounts are verifiable regardless of when the lost retail kWh sales occur. For recovery of the LFCR regulatory asset, TEP is required to file an annual LFCR adjustment request with the ACC for the LFCR revenues recognized in the prior year. The recovery is subject to a year-over-year cap of 1% of TEP's total retail revenues. TEP recorded a regulatory asset and recognized LFCR revenues of $3 million and $9 million in the three and nine months ended September 30, 2015 . TEP recorded $2 million and $8 million in the three and nine months ended September 30, 2014 . LFCR revenues are included in Electric Retail Sales in the Condensed Consolidated Statements of Income. REGULATORY ASSETS Upon expiration of the Springerville Generating Station Unit 1 (Springerville Unit 1) capital leases in January 2015, TEP recorded a regulatory asset of $25 million for unamortized leasehold improvement costs that relate to third-party ownership interests. These leasehold improvements, previously recorded in Plant in Service on the balance sheet, represent investments TEP made through the end of the lease term to ensure that the Springerville Unit 1 facilities continued providing safe, reliable service to TEP's customers. In the 2013 Rate Order, TEP received ACC authorization to recover these costs over a 10 -year amortization period for leasehold improvements at Springerville Unit 1. TEP owns a 49.5% undivided interest in Springerville Unit 1.</t>
  </si>
  <si>
    <t>RELATED PARTY TRANSACTIONS RELATED PARTY TRANSACTIONS</t>
  </si>
  <si>
    <t>Related Party Transactions [Abstract]</t>
  </si>
  <si>
    <t>RELATED PARTY TRANSACTIONS</t>
  </si>
  <si>
    <t>RELATED PARTY TRANSACTIONS TEP engages in various transactions with Fortis, UNS Energy and its affiliated subsidiaries including UniSource Energy Services, Inc., UNS Electric, Inc. (UNS Electric), UNS Gas, Inc. (UNS Gas), and Southwest Energy Solutions, Inc. (SES) (collectively, UNS Energy Affiliates). These transactions include the sale and purchase of power, common cost allocations, and the provision of corporate and other labor related services. The following table summarizes related party balances included in the Condensed Consolidated Balance Sheets: (in millions) September 30, 2015 December 31, 2014 Receivables from Related Parties UNS Electric $ 4 $ 4 UNS Gas 1 1 Total Due from Related Parties $ 5 $ 5 Payables to Related Parties SES $ 3 $ 2 UNS Energy 1 — UNS Electric — 1 Total Due to Related Parties $ 4 $ 3 The following table summarizes related party transactions included in the Condensed Consolidated Statements of Income: Three Months Ended September 30, Nine Months Ended September 30, (in millions) 2015 2014 2015 2014 Wholesale Sales - TEP to UNS Electric (1) $ 2 $ 2 $ 5 $ 3 Wholesale Sales - UNS Electric to TEP (1) — 2 1 3 Control Area Services - TEP to UNS Electric (2) 1 1 1 2 Common Costs - TEP to UNS Energy Affiliates (3) 3 3 9 10 Supplemental Workforce - SES to TEP (4) 4 4 13 12 Corporate Services - UNS Energy to TEP (5) 1 11 3 13 Corporate Services - UNS Energy Affiliates to TEP (6) — — 1 1 (1) TEP sells and purchases power with UNS Electric at prevailing market prices.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s of services performed and deemed reasonable by management. (5) Costs for corporate services at UNS Energy, such as Fortis management fees, legal fees, and audit fees, are allocated to its subsidiaries using the Massachusetts Formula, an industry accepted method of allocating common costs to affiliated entities. TEP's allocation is approximately 81% of UNS Energy's allocated costs. For the three and nine months ended September 30, 2015 , these costs included approximately $1 million and $3 million , respectively, in Fortis management fees. For the three and nine months ended September 30, 2014 , these costs included approximately $11 million and $12 million , respectively, in merger related costs (excluding TEP allocated labor related charges). (6) Costs for corporate services (finance, accounting, tax, legal, and information technology) and other labor services for UNS Energy Affiliates are directly assigned to the benefiting entity at a fully burdened cost when possible. SHARE-BASED COMPENSATION EXPENSE In January 2015, UNS Energy established a new share-based compensation plan, the 2015 Share Unit Plan (the Plan), to promote greater alignment of interests with the senior management of UNS Energy and its subsidiaries, UNS Energy's customers, and the shareholders of Fortis. TEP's allocated share-based compensation expense under the Plan for the three and nine months ended September 30, 2015 was less than $1 million and $1 million , respectively. With the completion of the Fortis acquisition of UNS Energy in August 2014, TEP recognized accelerated vesting of all outstanding non-vested UNS Energy share based awards that otherwise would have been recognized over the remaining vesting periods through February 2017. For the three and nine months ended September 30, 2014 , TEP recognized $4 million and $5 million of expense under UNS Energy's prior share-based compensation plans. CONTRIBUTION FROM PARENT In June 2015, UNS Energy made an equity contribution to TEP of $180 million . TEP used proceeds from the equity contribution to repay the outstanding balances under TEP's revolving credit facilities. The remaining balance of the proceeds was used to redeem bonds in August 2015 and to provide additional liquidity to TEP. See Note 4 for additional information regarding the August 2015 bond redemption. DIVIDEND PAID TEP paid a $25 million dividend to UNS Energy in the first nine months of 2015 and no dividend in the first nine months of 2014 .</t>
  </si>
  <si>
    <t>DEBT AND CAPITAL LEASE OBLIGATIONS</t>
  </si>
  <si>
    <t>Debt Disclosure [Abstract]</t>
  </si>
  <si>
    <t>DEBT AND CAPITAL LEASE OBLIGATIONS We summarize below the significant changes to our debt and capital lease obligations from those reported in our 2014 Annual Report on Form 10-K. CAPITAL LEASE OBLIGATIONS Springerville Unit 1 Capital Lease Purchase In January 2015, upon expiration of the lease term, TEP purchased leased interests comprising 24.8% of Springerville Unit 1, representing 96 megawatts (MW) of capacity, for an aggregate purchase price of $46 million , the appraised value. With the completion of the purchase, TEP owns 49.5% of Springerville Unit 1, or 192 MW of capacity. Furthermore, TEP is obligated to operate the unit for the Third-Party Owners under existing agreements. The Third-Party Owners are obligated to compensate TEP for their pro rata share of expenses. See Note 5 for additional information regarding the Third-Party Owners. Springerville Coal Handling Facilities Lease Purchase In April 2015, upon the expiration of the lease, TEP purchased an 86.7% undivided ownership interest in the Springerville Coal Handling Facilities at the fixed purchase price of $120 million , bringing its total ownership of the assets to 100% . In May 2015, Salt River Project Agricultural Improvement and Power District (SRP), the owner of Springerville Unit 4, purchased from TEP a 17.05% undivided interest in the Springerville Coal Handling Facilities for approximately $24 million . Tri-State Generation and Transmission Association, Inc. (Tri-State), the lessee of Springerville Unit 3, is obligated to either: 1) buy a 17.05% undivided interest in the facilities for approximately $24 million ; or 2) continue to make payments to TEP for the use of the facilities. Tri-State has until April 2016 to exercise its purchase option. At September 30, 2015 , Tri-State's 17.05% undivided interest in the Springerville Coal Handling Facilities is classified as Assets Held for Sale on the Condensed Consolidated Balance Sheets. DEBT ISSUANCES AND REDEMPTIONS In January 2015, amounts borrowed under the term loan portion of the 2014 Credit Agreement were used to purchase $130 million aggregate principal amount of unsecured Industrial Development Revenue Bonds issued in June 2008 by the Industrial Development Authority (IDA) of Pima County for the benefit of TEP. The multi-modal bonds mature in September 2029 . At September 30, 2015 , TEP had not canceled or remarketed the repurchased bonds and as a result the bonds were not recorded in Long-Term Debt on the Condensed Consolidated Balance Sheets. In February 2015 , TEP issued and sold $300 million aggregate principal amount of senior unsecured notes bearing interest at a fixed rate of 3.05% and maturing March 15, 2025 . In March 2015, TEP used the net proceeds from the sale to repay $215 million on outstanding borrowings under its credit agreements. In April 2015, the remaining net proceeds were used to pay a portion of the purchase price for its ownership interests in the Springerville Coal Handling Facilities. TEP may redeem the notes prior to December 15, 2024 , with a make-whole premium plus accrued interest. On or after December 15, 2024 , TEP may redeem the notes at par plus accrued interest. Interest on the notes is payable semi-annually , beginning September 15, 2015 , and ending at maturity. In June 2015, TEP issued irrevocable redemption notices for two series of variable rate tax-exempt bonds with an aggregate principal amount of $79 million . These two series of local-furnishing bonds, issued in 1982 by the IDA of Pima County for the benefit of TEP, were backed by Letters of Credit (LOCs) issued under TEP’s 2010 Credit Agreement. In August 2015, the bonds were redeemed prior to maturity at par and the associated LOCs were terminated in September 2015. At September 30, 2015 , no remaining balance for the bonds is reflected on the Condensed Consolidated Balance Sheets. CREDIT AGREEMENTS 2015 Credit Agreement In October 2015 , TEP entered into an unsecured credit agreement (2015 Credit Agreement) replacing the 2010 Credit Agreement. The 2015 Credit Agreement provides for a $250 million revolving credit and LOC facility. The LOC sublimit is $50 million . TEP expects that amounts borrowed under the credit agreement will be used for working capital and other general corporate purposes and that LOCs will be issued from time to time to support energy procurement and hedging transactions. All amounts outstanding under the facility will be due in October 2020 , the termination date of the credit agreement. The agreement allows for two one year extensions of the facility if certain conditions are satisfied. Interest rates and fees under the 2015 Credit Agreement are based on a pricing grid tied to TEP’s credit ratings. The interest rate currently in effect on borrowings is London Interbank Offered Rate (LIBOR) plus 1.00% for Eurodollar loans or Alternate Base Rate with no spread for Alternate Base Rate loans. As of November 5, 2015 , there was $250 million available under the 2015 Credit Agreement's revolving credit and LOC facilities. 2014 Credit Agreement In March 2015, net proceeds from the sale of senior unsecured notes were used to repay the 2014 Credit Agreement's outstanding term loan. In June 2015, TEP terminated the 2014 Credit Agreement. 2010 Credit Agreement In August 2015, $82 million of LOCs supporting variable-rate tax-exempt bonds were terminated after the related bonds were redeemed. As of September 30, 2015 , there was $199 million available under the 2010 Credit Agreement's revolving credit facility. In October 2015, TEP terminated the 2010 Credit Agreement and replaced it with the 2015 Credit Agreement. 2010 REIMBURSEMENT AGREEMENT The 2010 Reimbursement Agreement supports $37 million aggregate principal amount of variable rate tax-exempt bonds and includes fees payable on the aggregate outstanding amount. The rate currently in effect to maintain the LOC decreased to 0.75% per annum after TEP's credit rating upgrade in February 2015 by Moody's to A3. COVENANT COMPLIANCE At September 30, 2015 , we were in compliance with the terms of our loan and credit agreements.</t>
  </si>
  <si>
    <t>COMMITMENTS, CONTINGENCIES, AND ENVIRONMENTAL MATTERS</t>
  </si>
  <si>
    <t>Commitments and Contingencies Disclosure [Abstract]</t>
  </si>
  <si>
    <t>COMMITMENTS, CONTINGENCIES, AND ENVIRONMENTAL MATTERS COMMITMENTS In addition to those reported in our 2014 Annual Report on Form 10-K, TEP entered into the following long-term commitments through September 30, 2015 : (in millions) 2015 2016 2017 2018 2019 Thereafter Total Fuel, Including Transportation $ 1 $ 2 $ 2 $ 2 $ 2 $ 46 $ 55 Purchased Power — 31 — — — — 31 Renewable Power Purchase Agreements 6 16 16 16 16 245 315 Total Purchase Commitments $ 7 $ 49 $ 18 $ 18 $ 18 $ 291 $ 401 Fuel TEP entered into a new gas transportation commitment in 2015 with total minimum payment obligations expiring in 2040 . Purchased Power TEP entered into new forward purchased power commitments in 2015 with total minimum payment obligations expiring in 2016 . TEP's purchase power commitments fluctuate with changes in the market price of electricity. The commitment amount included in the table above is based on projected market prices as of September 30, 2015 . Renewable Power Purchase Agreements TEP enters into long-term renewable power purchase agreements which require TEP to purchase 100% of certain renewable energy generation facilities output once commercial operation status is achieved. In September 2015 , one of these facilities achieved commercial operation. The related contract expires in 2035 . While TEP is not required to make payments under this contract if power is not delivered, estimated future payments are included in the table above. CONTINGENCIES Navajo Generating Station Lease Extension Navajo Generating Station (Navajo) is located on a site that is leased from the Navajo Nation with an initial lease term through 2019 . The Navajo Nation signed a lease amendment in 2013 that would extend the lease from 2019 through 2044 . The participants in Navajo, including TEP, have not signed the lease amendment because certain participants have expressed an interest in discontinuing their participation in Navajo. Negotiations between the participants are ongoing, and all parties will likely agree to the terms. To become effective, this lease amendment must be signed by all of the participants, approved by the Department of the Interior, and is subject to environmental reviews. Once the lease amendment becomes effective, the participants will be responsible for additional lease costs from the date the Navajo Nation signed the lease amendment. TEP owns 7.5% of Navajo. In the first nine months of 2015 , TEP recorded an additional estimated lease expense of $2 million with the expectation that the lease amendment will become effective. At September 30, 2015 , TEP's Condensed Consolidated Balance Sheets reflect a total liability related to the lease amendment of $4 million recorded in Regulatory and Other Liabilities—Other. Claims Related to Springerville Generating Station Unit 1 On November 7, 2014, the Springerville Unit 1 Third-Party Owners filed a complaint (FERC Action) against TEP with the FERC alleging that TEP had not agreed to wheel power and energy for the Third-Party Owners in the manner specified in the Springerville Unit 1 facility support agreement between TEP and the Third-Party Owners and for the cost specified by the Third-Party Owners. The Third-Party Owners requested an order from the FERC requiring such wheeling of the Third-Party Owners' energy from their Springerville Unit 1 interests beginning on January 1, 2015 to the Palo Verde switchyard and for the price specified by the Third-Party Owners. In February 2015, the FERC issued an order denying the Third-Party Owners complaint. In March 2015, the Third-Party Owners filed a request for rehearing in the FERC Action. In October 2015, the FERC denied the request for rehearing. On December 19, 2014, the Third-Party Owners filed a complaint against TEP in the Supreme Court of the State of New York, New York County (New York Action). In response to motions filed by TEP to dismiss various counts and compel arbitration of certain matters alleged and the court's subsequent ruling on the motions, the Third-Party Owners have amended the complaint three times, dropping certain allegations and raising others in the New York Action and in the arbitration proceeding described below. As amended, the New York Action alleges, among other things, that TEP failed to properly operate, maintain, and make capital investments in Springerville Unit 1 during the term of the leases and that TEP has breached the lease transaction documents by refusing to pay certain of the Third-Party Owners’ claimed expenses. The third amended complaint seeks $71 million in liquidated damages and direct and consequential damages in an amount to be determined at trial. The Third-Party Owners have also agreed to stay their claim that TEP has not agreed to wheel power and energy as required pending the outcome of the FERC Action. In December 2014 and January 2015, Wilmington Trust Company, as Owner Trustees and Lessors under the leases of the Third-Party Owners, sent notices to TEP that alleged that TEP had defaulted under the Third-Party Owners’ leases. The notices demanded that TEP pay liquidated damages totaling approximately $71 million . In letters to Wilmington Trust Company, TEP denied the allegations in the notices. On April 20, 2015, TEP filed a demand for arbitration with the American Arbitration Association (AAA) seeking an award of the Third-Party Owners' share of unreimbursed expenses and capital expenditures for Springerville Unit 1. On June 4, 2015, the Third-Party Owners filed a separate demand for arbitration with the AAA alleging, among other things, that TEP has failed to properly operate, maintain and make capital investments in Springerville Unit 1 since the leases have expired. The Third-Party Owners’ arbitration demand seeks declaratory judgments, damages in an amount to be determined by the arbitration panel and the Third-Party Owners’ fees and expenses. TEP and the Third-Party Owners have since agreed to consolidate their arbitration demands into one proceeding. On August 17, 2015, the Third-Party Owners filed an amended arbitration demand adding claims that TEP has converted the Third-Party Owners’ water rights and certain emission reduction payments and that TEP is improperly dispatching the Third-Party Owners’ unscheduled Springerville Unit 1 power and capacity. On October 8, 2015, the arbitration panel granted TEP’s motion for interim relief, ordering the Third-Party Owners to pay TEP their pro-rata share of unreimbursed expenses and capital expenditures for Springerville Unit 1 by October 22, 2015, and ordering that they timely pay their share of all future Springerville 1 expenses and expenditures during the pendency of the arbitration. Any amounts collected could be subject to refund if the arbitration panel subsequently upholds all or portions of the Third-Party Owners’ claims. The arbitration panel denied the Third-Party Owners’ motion for interim relief which had requested that TEP be enjoined from dispatching the Third-Party Owners’ unscheduled Springerville Unit 1 power and capacity. On October 20, 2015, the Third-Party Owners informed the arbitration panel that the Owner Trustees have no available funds and are unable to make the payments required by the interim order, and requested that the panel reconsider its associated decision in the interim order. In a letter dated October 27, 2015, the arbitration panel indicated that it reconsidered its decision and declined to change it. The arbitration hearing is scheduled for July 2016. On October 30, 2015, TEP filed a petition to confirm the interim arbitration order in the U.S. District Court for the Southern District of New York naming the Third-Party Owners as respondents. The petition seeks an order from the court confirming the interim arbitration order under the Federal Arbitration Act. As of September 30, 2015 , TEP has billed the Third-Party Owners approximately $17 million for their pro-rata share of Springerville Unit 1 expenses and $2 million for their pro-rata share of capital expenditures, none of which had been paid as of November 5, 2015 . Under the Springerville Unit 1 facility support agreement, TEP is permitted to dispatch and use any of the Third-Party Owners’ unscheduled entitlement share(s) of power from Springerville Unit 1. TEP commenced such dispatch and use for TEP’s benefit in mid-June 2015. TEP cannot predict the outcome of the claims relating to Springerville Unit 1, and, due to the general and non-specific scope and nature of the claims, TEP cannot determine estimates of the range of loss, if any, at this time. TEP intends to vigorously defend itself against the claims asserted by the Third-Party Owners and to vigorously pursue the claims it has asserted against the Third-Party Owners. Claims Related to San Juan Generating Station SJCC operates an underground coal mine in an area where certain gas producers have oil and gas leases with the federal government, the State of New Mexico, and private parties. These gas producers allege that SJCC’s underground coal mine interferes with their operations, reducing the amount of natural gas they can recover. SJCC compensated certain gas producers for any remaining production from wells deemed close enough to the mine to warrant plugging and abandoning them. These settlements, however, do not resolve all potential claims by gas producers in the area. TEP owns 50% of Units 1 and 2 at San Juan, which represents approximately 20% of the total generation capacity at San Juan, and is responsible for its share of any settlements. TEP cannot estimate the impact of any future claims by these gas producers on the cost of coal at San Juan. In August 2013, the Bureau of Land Management (BLM) proposed regulations that, among other things, redefine the term “underground mine” to exclude high-wall mining operations and impose a higher surface mine coal royalty on high-wall mining. SJCC utilized high-wall mining techniques at its surface mines prior to beginning underground mining operations in January 2003. If the proposed regulations become effective, SJCC may be subject to additional royalties on coal delivered to San Juan between August 2000 and January 2003 totaling approximately $5 million of which TEP’s proportionate share would approximate $1 million . TEP cannot predict the final outcome of the BLM’s proposed regulations. In February 2013, WildEarth Guardians (WEG) filed a Petition for Review in the U.S. District Court of Colorado against the Office of Surface Mining (OSM) challenging federal administrative decisions affecting seven different mines in four states issued at various times from 2007 through 2012. In its petition, WEG challenges several unrelated mining plan modification approvals, which were each separately approved by OSM. Of the fifteen claims for relief in the WEG Petition, two concern SJCC’s San Juan mine. WEG’s allegations concerning the San Juan mine arise from OSM administrative actions in 2008. WEG alleges various National Environmental Policy Act (NEPA) violations against OSM, including, but not limited to, OSM’s alleged failure to provide requisite public notice and participation, alleged failure to analyze certain environmental impacts, and alleged reliance on outdated and insufficient documents. WEG’s petition seeks various forms of relief, including a finding that the federal defendants violated NEPA by approving the mine plans, voiding, reversing, and remanding the various mining modification approvals, enjoining the federal defendants from re-issuing the mining plan approvals for the mines until compliance with NEPA has been demonstrated, and enjoining operations at the seven mines. SJCC intervened in this matter. SJCC was granted its motion to sever its claims from the lawsuit and transfer venue to the U.S. District Court for the District of New Mexico, where this matter is now proceeding. A stay in this matter has expired although the parties continue to engage in settlement negotiations. If WEG ultimately obtains the relief it has requested, such a ruling could require significant expenditures to reconfigure operations at the San Juan mine, impact the production of coal, and impact the economic viability of the San Juan mine and San Juan. TEP cannot currently predict the outcome of this matter or the range of its potential impact. Claims Related to Four Corners Generating Station In October 2011, EarthJustice, on behalf of several environmental organizations, filed a lawsuit in the U.S. District Court for the District of New Mexico against Arizona Public Service Company (APS) and the other Four Corners Generating Station (Four Corners) participants alleging violations of the Prevention of Significant Deterioration (PSD) provisions of the Clean Air Act at Four Corners. In January 2012, EarthJustice amended their complaint alleging violations of New Source Performance Standards resulting from equipment replacements at Four Corners. Among other things, the plaintiffs sought to have the court issue an order to cease operations at Four Corners until any required PSD permits are issued and order the payment of civil penalties, including a beneficial mitigation project. In April 2012, APS filed motions to dismiss with the court for all claims asserted by EarthJustice in the amended complaint. TEP owns 7% of Four Corners Units 4 and 5 and is liable for its share of any resulting liabilities. In June 2015, APS, the operator of Four Corners, announced a settlement with the Environmental Protection Agency (EPA) for outstanding environmental issues related to New Source Review provisions under the Clean Air Act. The settlement calls for environmental upgrades including Selective Catalytic Reduction (SCR) upgrades already planned for under the Regional Haze regulation (see Regional Haze Rules below), environmental mitigation projects, and civil penalties. A consent decree reflecting terms of the settlement was entered by the court in August 2015 , effectively closing the case. TEP's share of the additional capital, excluding the SCR upgrades, is approximately $2 million over the three year period it will take to construct the upgrades. TEP’s share of the annual O&amp;M expenses is approximately $1 million . In addition, TEP recorded less than $1 million for its share of the one-time charges for environmental mitigation projects and civil penalties. In May 2013, the New Mexico Taxation and Revenue Department (NMTRD) issued a notice of assessment for coal severance tax, penalties, and interest totaling $30 million to the coal supplier at Four Corners. TEP's share of the assessment is $2 million based on our ownership percentage. In December 2013, the coal supplier and Four Corners’ operating agent filed a claim contesting the validity of the assessment on behalf of the participants in Four Corners, who will be liable for their share of any resulting liabilities. In June 2015, the U.S. District Court ruled in favor of the Four Corners' participants. NMTRD filed an appeal of the decision on August 31, 2015. TEP cannot predict the final outcome or timing of resolution of these claims. Mine Closure Reclamation at Generating Stations Not Operated by TEP TEP pays ongoing reclamation costs related to coal mines that supply generating stations in which TEP has an ownership interest but does not operate. TEP is liable for a portion of final reclamation costs upon closure of the mines servicing Navajo, San Juan, and Four Corners. Upon expiration of the coal supply agreements, which expire between 2017 and 2031 , TEP’s share of reclamation costs at all three mines, in total, is expected to be $37 million . The reclamation liability recorded was $24 million at September 30, 2015 and $22 million at December 31, 2014 . Amounts recorded for final reclamation are subject to various assumptions, such as estimations of reclamation costs, the dates when final reclamation will occur, and the credit-adjusted risk-free interest rate to be used to discount future liabilities. As these assumptions change, TEP will prospectively adjust the expense amounts for final reclamation over the remaining coal supply agreements’ terms. TEP does not believe that recognition of its final reclamation obligations will be material to TEP in any single year because recognition will occur over the remaining terms of its coal supply agreements. TEP’s PPFAC allows us to pass through final reclamation costs, as a component of fuel cost, to retail customers. Therefore, TEP classifies these costs as a regulatory asset by increasing the regulatory asset and the reclamation liability over the remaining life of the coal supply agreements and recovers the regulatory asset through the PPFAC as final mine reclamation costs are paid to the coal suppliers. Discontinued Transmission Project TEP and UNS Electric had initiated a project to jointly construct a 60 -mile transmission line from Tucson, Arizona to Nogales, Arizona in response to an order by the ACC to UNS Electric to improve the reliability of electric service in Nogales. At this time, TEP and UNS Electric will not proceed with the project based on the cost of the proposed 345 -kilovolt (kV) line, the difficulty in reaching agreement with the United States Forest Service on a path for the line, and concurrence by the ACC that recent transmission additions by TEP and UNS Electric support elimination of this project. TEP and UNS Electric plan to maintain the Certificate of Environmental Compatibility (CEC) previously granted by the ACC for this project in contemplation of using the route, or a portion thereof, to serve future customers and to address reliability needs. As part of the 2013 Rate Order, TEP agreed to seek recovery of the project costs from the FERC before seeking rate recovery from the ACC. In 2012, TEP wrote off $5 million of the capitalized costs and recorded a regulatory asset of $5 million for the balance deemed probable of recovery in TEP's next FERC rate case. Performance Guarantees The participants in each of the remote generating stations in which TEP participates, including TEP, have guaranteed certain performance obligations of the other participants. Specifically, in the event of payment default of a participant, the non-defaulting participants have agreed to bear a proportionate share of expenses otherwise payable by the defaulting participant. In exchange, the non-defaulting participants are entitled to receive their proportionate share of the generating capacity of the defaulting participants. As of September 30, 2015 , there have been no such payment defaults under any of the remote generating station agreements. TEP's joint participation agreements for the San Juan, Navajo, Four Corners, and Luna Generating Stations expire between 2019 and 2046 . ENVIRONMENTAL MATTERS Environmental Regulation The EPA regulates the amount of sulfur dioxide (SO 2 ), nitrogen oxide (NO x ), carbon dioxide (CO 2 ), particulate matter, mercury, and other by-products produced by power plants. TEP may incur added costs to comply with future changes in federal and state environmental laws, regulations, and permit requirements at its power plants. Complying with these changes may reduce operating efficiency. TEP expects to recover the cost of environmental compliance from its ratepayers. Greenhouse Gas Regulation In August 2015, the EPA issued the Clean Power Plan (CPP) limiting CO 2 emissions from existing and new fossil fueled power plants. The CPP establishes state-level CO 2 emission rates and mass-based goals that apply to fossil fuel-fired generation. The plan targets CO 2 emissions reductions for existing facilities by 2030 and establishes interim goals that begin in 2022. States are required to develop and submit a final compliance plan, or an initial plan with an extension request, to the EPA by September 2016. States that receive an extension must submit a final completed plan to the EPA by September 2018. TEP will continue to work with the other Arizona and New Mexico utilities, as well as the appropriate regulatory agencies, to develop the state compliance plans. TEP is unable to determine how the final CPP rule will impact its facilities until state plans are developed and approved by the EPA. TEP cannot predict the ultimate outcome of these matters. The EPA incorporated the compliance obligations for existing power plants located on Indian nations, like the Navajo Nation, in the existing sources rule and a newly proposed Federal Plan using a compliance method similar to that of the states. The proposed Federal Plan would be implemented for any Indian nation and/or state that does not submit a plan or that does not have an EPA or approved state plan. TEP will work with the participants at Four Corners and Navajo to determine how this revision may impact compliance and operations at both facilities. TEP plans to comment on the proposed Federal Plan impacting our facilities, including Four Corners and Navajo. TEP cannot predict the ultimate outcome of these matters. TEP's compliance requirements under the CPP are subject to the outcomes of potential proceedings and litigation challenging the rule. Coal Combustion Residuals Regulation In April 2015, the EPA issued a final rule requiring all coal ash and other coal combustion residuals to be treated as a solid waste under Subtitle D of the Resource Conservation and Recovery Act for disposal in landfills and/or surface impoundments while allowing for the continued recycling of coal ash. TEP does not own or operate any impoundments. Under the rule, the Springerville Generating Station (Springerville) ash landfill is classified as an existing landfill and is not subject to the lateral expansion requirements. However, TEP will incur additional costs for site preparation and monitoring at Springerville to be fully compliant with the rule. TEP’s share of the cost at Springerville is estimated to be $2 million , the majority of which is expected to be capital expenditures. TEP currently estimates its share of the costs to be $4 million at Four Corners, $1 million at Navajo, and less than $1 million at San Juan, the majority of which are expected to be capital expenditures. Effluent Limitation Guidelines In September 2015, as part of the Clean Water Act the EPA published the final Effluent Limitation Guidelines setting technology standards and limitations for steam electric power plant discharges. The rule sets the first federal limits on the levels of toxic metals in wastewater that can be discharged from power plants, based on technology improvements in the steam electric power industry over the last three decades. TEP is evaluating the effects of this rule on its facilities including Navajo, San Juan, and Four Corners. Since the majority of TEP's facilities are zero discharge, TEP does not anticipate a significant financial impact. Hazardous Air Pollutant Requirements In February 2012, the EPA issued final rules for the control of mercury emissions and other hazardous air pollutants from power plants. Based on the EPA's final Mercury and Air Toxics Standards (MATS) rules, additional emission control equipment would have been required by April 2015. TEP, as operator of Springerville and Sundt Generating Stations, and the operators of Navajo and Four Corners received extensions until April 2016 to comply with the MATS rules. In June 2015, the U.S. Supreme Court reversed and remanded the D.C. Circuit Court of Appeals decision in Michigan v. EPA to uphold the MATS rules requiring power plants to control mercury and other emissions. The Supreme Court held that the EPA did not adequately consider “cost” before determining that MATS was “appropriate and necessary.” The D.C. Circuit Court of Appeals may remand the rules to the EPA or vacate the rules. At this time, despite the U.S. Supreme Court ruling, the MATS rules remain in force and effect. TEP will proceed with its planned MATS compliance activity at each of our facilities. Additionally, Arizona has an Arizona-specific mercury rule in place that will become effective and applicable to our Arizona facilities in the event the Federal rule is struck down. Our compliance strategy ensures compliance with both the Federal and the State rule, as applicable. TEP's share of the estimated mercury emission control costs to comply with the MATS rules includes the following: (in millions) Navajo Springerville (1) Capital Expenditures $ 1 $ 5 Annual O&amp;M Expenses 1 1 (1) Total capital expenditures and annual O&amp;M expenses represent amounts for Springerville Units 1 and 2, with estimated costs split equally between the two units. In January 2015, TEP completed the purchase of 49.5% of Springerville Unit 1. With the completion of the purchase, the Third-Party Owners are responsible for 50.5% of environmental costs attributable to Springerville Unit 1. TEP will continue to be responsible for 100% of environmental costs attributable to Springerville Unit 2. TEP expects no additional capital expenditures or O&amp;M expenses will be incurred to comply at the Four Corners, Sundt, and San Juan Generating Stations. Regional Haze Rules The EPA's Regional Haze Rules require emission controls known as Best Available Retrofit Technology (BART) for certain industrial facilities emitting air pollutants that reduce visibility in national parks and wilderness areas. The rule calls for all states to establish goals and emission reduction strategies for improving visibility. States must submit these goals and strategies to the EPA for approval. Because Navajo and Four Corners are located on land leased from the Navajo Nation, they are not subject to state oversight; the EPA oversees regional haze planning for these power plants. In the western U.S., Regional Haze BART determinations have focused on controls for NO x , often resulting in a requirement to install SCR. Complying with the BART rule, and with other future environmental rules, may make it economically impractical to continue operating all or a portion of the Navajo, San Juan, and Four Corners power plants or for individual owners to continue to participate in these power plants. The BART provisions do not apply to Springerville Units 1 and 2 since they were constructed in the 1980s, after the time frame as designated by the rules. Other provisions of the Regional Haze Rules requiring further emission reductions are not likely to impact Springerville operations until after 2018. TEP cannot predict the ultimate outcome of these matters. TEP's estimated NO x emissions control costs involved in meeting these rules are: (in millions) Navajo San Juan Four Corners Sundt Capital Expenditures $ 28 $ 12 $ 44 $ 12 Annual O&amp;M Expenses 1 1 2 6 Navajo In August 2014, the EPA published a final Federal Implementation Plan (FIP) wherein: one unit at Navajo will be shut down by 2020; SCR (or the equivalent) will be installed on the remaining two units by 2030; and conventional coal-fired generation will cease by December 2044. The final BART rule includes options that accommodate potential ownership changes at the plant. The plant has until December 2019 to notify the EPA of how it will comply with the FIP. San Juan In October 2014, the EPA published a final rule approving a revised State Implementation Plan (SIP) covering BART requirements for San Juan, which includes the closure of Units 2 and 3 by December 2017 and the installation of Selective Non-Catalytic Reduction (SNCR) on Units 1 and 4 by February 2016. TEP owns 50% of Units 1 and 2 at San Juan. The SIP approval references a New Source Review permit issued by the New Mexico Environment Department in November 2013 which, among other things, calls for balanced draft upgrades on San Juan Unit 1 to reduce particulate matter emissions. Public Service Company of New Mexico (PNM), the operator of San Juan, is currently installing SNCR. Balanced draft modifications to San Juan Unit 1were completed in June 2015. TEP’s share of the balanced draft upgrades was approximately $22 million . Prior to the shutdown of any units at San Juan, PNM, the operator, must first obtain New Mexico Public Regulation Commission approval. At September 30, 2015 , the NBV of TEP's share in San Juan Unit 2, including construction work in progress, was $105 million . Consistent with the 2013 Rate Order, TEP has requested to apply excess depreciation reserves against the unrecovered NBV in its 2015 Rate Case. Four Corners In December 2013, APS, on behalf of the co-owners of Four Corners, notified the EPA that they have chosen an alternative BART compliance strategy; as a result, APS closed Units 1, 2, and 3 in December 2013 and agreed to the installation of SCR on Units 4 and 5 by July 2018. TEP owns 7% of Four Corners Units 4 and 5. Sundt In June 2014, the EPA issued a final rule that would require TEP to either (i) install, by mid-2017, SNCR and dry sorbent injection if Unit 4 of the H. Wilson Sundt Generating Station (Sundt) continues to use coal as a fuel source, or (ii) permanently eliminate coal as a fuel source as a better-than-BART alternative by the end of 2017. Under the rule, TEP is required to notify the EPA of its decision by March 2017. TEP expects to make a final decision in 2016. At September 30, 2015 , the NBV of the Sundt coal handling facilities was $16 million . In August 2015, TEP exhausted its existing coal supply at Sundt and has been operating Sundt with natural gas as a primary fuel source. TEP expects to retire the Sundt coal handling facilities earlier than expected, and has requested to apply excess depreciation reserves against the unrecovered NBV in its 2015 Rate Case. The estimated NO x emissions control costs in the table above will not be expended if Sundt is retired early.</t>
  </si>
  <si>
    <t>EMPLOYEE BENEFIT PLANS</t>
  </si>
  <si>
    <t>Compensation and Retirement Disclosure [Abstract]</t>
  </si>
  <si>
    <t>EMPLOYEE BENEFIT PLANS Net periodic benefit plan cost includes the following components: Pension Benefits Other Retiree Benefits Three Months Ended September 30, (in millions) 2015 2014 2015 2014 Service Cost $ 3 $ 2 $ 1 $ 1 Interest Cost 5 4 — — Expected Return on Plan Assets (6 ) (5 ) — — Amortization of Net Loss/(Gain) 2 1 — — Net Periodic Benefit Cost $ 4 $ 2 $ 1 $ 1 Pension Benefits Other Retiree Benefits Nine Months Ended September 30, (in millions) 2015 2014 2015 2014 Service Cost $ 9 $ 7 $ 3 $ 3 Interest Cost 13 12 2 2 Expected Return on Plan Assets (18 ) (16 ) (1 ) (1 ) Amortization of Net Loss/(Gain) 6 3 — — Net Periodic Benefit Cost $ 10 $ 6 $ 4 $ 4</t>
  </si>
  <si>
    <t>SUPPLEMENTAL CASH FLOW INFORMATION</t>
  </si>
  <si>
    <t>Supplemental Cash Flow Elements [Abstract]</t>
  </si>
  <si>
    <t xml:space="preserve"> SUPPLEMENTAL CASH FLOW INFORMATION SIGNIFICANT INVESTING AND FINANCING NON-CASH TRANSACTIONS Nine Months Ended September 30, (in millions) 2015 2014 Accrued Capital Expenditures $ 21 $ 19 Commitment to Purchase Capital Lease Interests — 109</t>
  </si>
  <si>
    <t>FAIR VALUE MEASUREMENTS AND DERIVATIVE INSTRUMENTS</t>
  </si>
  <si>
    <t>Disclosure Text Block [Abstract]</t>
  </si>
  <si>
    <t>FAIR VALUE MEASUREMENTS &amp; DERIVATIVE INSTRUMENTS</t>
  </si>
  <si>
    <t>FAIR VALUE MEASUREMENTS AND DERIVATIVE INSTRUMENTS We categorize our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ransfers between levels are recorded at the end of a reporting period. There were no transfers between levels in the periods presented. FINANCIAL INSTRUMENTS MEASURED AT FAIR VALUE ON A RECURRING BASIS 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September 30, 2015 Assets Cash Equivalents (1) $ 46 $ — $ — $ 46 Restricted Cash (1) 2 — — 2 Energy Derivative Contracts - Regulatory Recovery (2) — — 1 1 Energy Derivative Contracts - No Regulatory Recovery (2) — — 2 2 Total Assets 48 — 3 51 Liabilities Energy Derivative Contracts - Regulatory Recovery (2) — (9 ) (3 ) (12 ) Interest Rate Swap (3) — (3 ) — (3 ) Total Liabilities — (12 ) (3 ) (15 ) Net Total Assets (Liabilities) $ 48 $ (12 ) $ — $ 36 Level 1 Level 2 Level 3 Total (in millions) December 31, 2014 Assets Cash Equivalents (1) $ 15 $ — $ — $ 15 Restricted Cash (1) 2 — — 2 Energy Derivative Contracts - Regulatory Recovery (2) — — 2 2 Total Assets 17 — 2 19 Liabilities Energy Derivative Contracts - Regulatory Recovery (2) — (9 ) (9 ) (18 ) Energy Derivative Contracts - No Regulatory Recovery (2) — — (1 ) (1 ) Energy Derivative Contracts - Cash Flow Hedge (2) — — (1 ) (1 ) Interest Rate Swap (3) — (5 ) — (5 ) Total Liabilities — (14 ) (11 ) (25 ) Net Total Assets (Liabilities) $ 17 $ (14 ) $ (9 ) $ (6 ) (1) Cash Equivalents and Restricted Cash represent amounts held in money market funds and certificates of deposit valued at cost, including interest, which approximates fair market value. Cash Equivalents are included in Cash and Cash Equivalents on the Condensed Consolidated Balance Sheets. Restricted Cash is included in Investments and Other Property on the Condensed Consolidated Balance Sheets. (2) Energy Contracts include gas swap agreements (Level 2), power options (Level 2), gas options (Level 3), forward power purchase and sales contracts (Level 3) entered into to reduce exposure to energy price risk, and, at December 31, 2014, a power sale option (Level 3). These contracts are included in Derivative Instruments on the Condensed Consolidated Balance Sheets. The valuation techniques are described below. (3) An Interest Rate Swap, valued using an income valuation approach based on the 6-month LIBOR, is included in Derivative Instruments on the Condensed Consolidated Balance Sheets. All energy derivative contracts are subject to legally enforceable master netting arrangements to mitigate credit risk. We present derivatives on a gross basis on the balance sheet. The table below presents the potential offset of counterparty netting and cash collateral. Gross Amount Recognized on the Balance Sheets Gross Amount Not Offset on the Balance Sheets Net Amount Counterparty Netting of Energy Contracts Cash Collateral Received/Posted (in millions) September 30, 2015 Derivative Assets Energy Derivative Contracts $ 3 $ 1 $ — $ 2 Derivative Liabilities Energy Derivative Contracts (12 ) (1 ) — (11 ) Interest Rate Swap (3 ) — — (3 ) Gross Amount Recognized on the Balance Sheets Gross Amount Not Offset on the Balance Sheets Net Amount Counterparty Netting of Energy Contracts Cash Collateral Received/Posted (in millions) December 31, 2014 Derivative Assets Energy Derivative Contracts $ 2 $ 2 $ — $ — Derivative Liabilities Energy Derivative Contracts (20 ) (2 ) — (18 ) Interest Rate Swap (5 ) — — (5 ) DERIVATIVE INSTRUMENTS We enter into various derivative and non-derivative contracts to reduce our exposure to energy price risk associated with our gas and purchased power requirements. The objectives for entering into such contracts include: creating price stability; meeting load and reserve requirements; and reducing exposure to price volatility that may result from delayed recovery under the PPFAC. We primarily apply the market approach for recurring fair value measurements. When we have observable inputs for substantially the full term of the asset or liability or use quoted prices in an inactive market, we categorize the instrument in Level 2. We categorize derivatives in Level 3 when we use an aggregate pricing service or published prices that represent a consensus reporting of multiple brokers. For both power and gas prices we obtain quotes from brokers, major market participants, exchanges, or industry publications, and rely on our own price experience from active transactions in the market. We primarily use one set of quotations each for power and for gas and then validate those prices using other sources. We believe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we apply adjustments based on historical price curve relationships, transmission, and line losses. We estimate the fair value of our gas options using a Black-Scholes-Merton option pricing model which includes inputs such as implied volatility, interest rates, and forward price curves. The December 31, 2014 valuation of our power sale option was a function of observable market variables, regional power and gas prices, as well as the ratio between the two, which represents the prevailing market heat rate. We also consider the impact of counterparty credit risk using current and historical default and recovery rates, as well as our own credit risk using credit default swap data. The inputs and our assessments of the significance of a particular input to the fair value measurements require judgment and may affect the valuation of fair value assets and liabilities and their placement within the fair value hierarchy levels. We review the assumptions underlying our price curves monthly. Cash Flow Hedges We can enter into interest rate swaps to mitigate the exposure to volatility in variable interest rates on debt. We have an interest rate swap agreement that expires January 2020 . We also had a power purchase swap to hedge the cash flow risk associated with a long-term power supply agreement. The power purchase swap agreement expired in September 2015 . The after-tax unrealized gains and losses on cash flow hedge activities are reported in the statement of comprehensive income. The loss expected to be reclassified to earnings within the next twelve months is estimated to be $1 million . The realized losses from our cash flow hedges are shown in the following table: Three Months Ended September 30, Nine Months Ended September 30, (in millions) 2015 2014 2015 2014 Capital Lease Interest Expense $ — $ — $ 1 $ 2 Long-Term Debt Interest Expense — — — 1 Purchased Power 1 — 1 1 As of September 30, 2015 the total notional amount of our interest rate swap was $29 million . Energy Contracts - Regulatory Recovery We record unrealized gains and losses on energy contracts that are recoverable through the PPFAC on the balance sheet as a regulatory asset or a regulatory liability rather than reporting the transaction in the income statement or in the statement of comprehensive income, as shown in following table: Three Months Ended September 30, Nine Months Ended September 30, (in millions) 2015 2014 2015 2014 Unrealized Net Gain (Loss) Recorded to Regulatory (Assets)/Liabilities $ 4 $ (6 ) $ 7 $ (4 ) Energy Contracts - No Regulatory Recovery Forward contracts with long-term wholesale customers do not qualify for regulatory recovery. For these contracts that qualify as derivatives, we record unrealized gains and losses in the income statement, unless and until a normal purchase or normal sale election is made. In February 2015, TEP made a normal sale election for a three -year sales option contract entered into in December 2014. In June 2015, TEP entered into long-term power trading contracts that qualify as derivatives but do not qualify for regulatory recovery. The unrealized gains and losses on the long-term power trading contracts are recorded in the income statement, and ten percent of any gains will be shared with ratepayers through the PPFAC, as realized. Derivative Volumes At September 30, 2015 , we have energy contracts that will settle through September 2018 . The volumes associated with our energy contracts were as follows: September 30, 2015 December 31, 2014 Power Contracts GWh 2,509 2,604 Gas Contracts GBtu 15,490 19,932 Level 3 Fair Value Measurements The following table provides quantitative information regarding significant unobservable inputs in TEP’s Level 3 fair value measurements: Fair Value at Valuation September 30, 2015 Range of (in millions) Approach Assets Liabilities Unobservable Inputs Unobservable Input Forward Power Contracts Market approach $ 3 $ (1 ) Market price per MWh $ 20.95 $ 34.60 Gas Option Contracts Option model — (2 ) Market price per MMbtu $ 2.41 $ 2.92 Gas volatility 27.78 % 45.56 % Level 3 Energy Contracts $ 3 $ (3 ) Fair Value at Valuation December 31, 2014 Range of (in millions) Approach Assets Liabilities Unobservable Inputs Unobservable Input Forward Power Contracts Market approach $ 1 $ (6 ) Market price per MWh $ 22.35 $ 39.05 Power Sale Option Market approach 1 (1 ) Market price per MWh $ 27.75 $ 44.94 Market price per MMbtu $ 2.88 $ 4.02 Gas Option Contracts Option model — (4 ) Market price per MMbtu $ 2.72 $ 3.26 Gas volatility 30.80 % 53.29 % Level 3 Energy Contracts $ 2 $ (11 ) Changes in one or more of the unobservable inputs could have a significant impact on the fair value measurement depending on the magnitude of the change and the direction of the change for each input. The impact of changes to fair value, including changes from unobservable inputs, that are subject to recovery or refund through the PPFAC mechanism are reported on the balance sheets as a regulatory asset or regulatory liability, or as a component of other comprehensive income, rather than in the income statements. The following tables present a reconciliation of changes in the fair value of assets and liabilities classified as Level 3 in the fair value hierarchy: Three Months Ended September 30, Nine Months Ended September 30, (in millions) 2015 2014 2015 2014 Balances at beginning of period $ (4 ) $ — $ (9 ) $ (2 ) Gains/(Losses) Recorded to: (1) Net Regulatory Assets/Liabilities – Derivative Instruments 10 (4 ) (3 ) (3 ) Electric Wholesale Sales — — 3 — Settlements (6 ) — 9 1 Balances at end of period $ — $ (4 ) $ — $ (4 ) (1) Includes gains/(losses) attributable to the change in unrealized gains/(losses) relating to assets/(liabilities) still held at the end of the period of $(2) million for the three months ended September 30, 2015 and 2014 , and $1 million and $(2) million , for the nine months ended , September 30, 2015 and 2014 , respectively. CREDIT RISK The use of contractual arrangements to manage the risks associated with changes in energy commodity prices creates credit risk exposure resulting from the possibility of non-performance by counterparties pursuant to the terms of their contractual obligations. We enter into contracts for the physical delivery of energy and gas which contain remedies in the event of non-performance by the supply counterparties. In addition, volatile energy prices can create significant credit exposure from energy market receivables and subsequent measurement at fair value. We have contractual agreements for energy procurement and hedging activities that contain certain provisions requiring each company to post collateral under certain circumstances. These circumstances include: exposures in excess of unsecured credit limits; credit rating downgrades; or a failure to meet certain financial ratios. In the event that such credit events were to occur, we would have to provide certain credit enhancements in the form of cash or LOCs to fully collateralize our exposure to these counterparties. We consider the effect of counterparty credit risk in determining the fair value of derivative instruments that are in a net asset position after incorporating collateral posted by counterparties and allocate the credit risk adjustment to individual contracts. We also consider the impact of our own credit risk after considering collateral posted on instruments that are in a net liability position and allocate the credit risk adjustment to all individual contracts. Material adverse changes could trigger credit risk-related contingent features. At September 30, 2015 , the value of derivative instruments in a net liability position under contracts with credit risk-related contingent features, including contracts under the normal purchase normal sale exception, was $22 million , compared with $21 million at December 31, 2014 . At September 30, 2015 TEP had $1 million of LOCs as credit enhancements with its counterparties. The additional collateral to be posted if credit-risk contingent features were triggered would be $22 million . FINANCIAL INSTRUMENTS NOT CARRIED AT FAIR VALUE The fair value of a financial instrument is the market price to sell an asset or transfer a liability at the measurement date. We use the following methods and assumptions for estimating the fair value of our financial instruments: • The carrying amounts of our current maturities of long-term debt and amounts outstanding under our credit agreements approximate the fair values due to the short-term nature of these financial instruments. These items have been excluded from the table below. • For long-term debt, we use quoted market prices, when available, or calculate the present value of remaining cash flows at the balance sheet date. When calculating present value, we use current market rates for bonds with similar characteristics such as credit rating and time-to-maturity. We consider the principal amounts of variable rate debt outstanding to be reasonable estimates of the fair value. We also incorporate the impact of our own credit risk using a credit default swap rate. The use of different estimation methods and/or market assumptions may yield different estimated fair value amounts. The carrying values recorded on the Condensed Consolidated Balance Sheets and the estimated fair values of our financial instruments include the following: September 30, 2015 December 31, 2014 (in millions) Fair Value Hierarchy Carrying Value Fair Value Carrying Value Fair Value Long-Term Debt Level 2 $ 1,463 $ 1,521 $ 1,372 $ 1,457</t>
  </si>
  <si>
    <t>RECENTLY ISSUED ACCOUNTING PRONOUNCEMENTS</t>
  </si>
  <si>
    <t>Accounting Policies [Abstract]</t>
  </si>
  <si>
    <t xml:space="preserve"> RECENTLY ISSUED ACCOUNTING PRONOUNCEMENTS In May 2014, the FASB issued an accounting standards update that will eliminate the transaction and industry-specific revenue recognition guidance under current U.S. GAAP and replace it with a principles based approach for determining revenue recognition. The revenue standard requires entities to apply the guidance retrospectively or recognize the cumulative effect of initially applying the guidance as an adjustment to the opening balance of retained earnings supplemented by additional disclosures. In July 2015, the FASB voted to defer the effective date of the revenue recognition standard by one year. We will be required to adopt the new guidance for annual and interim periods beginning January 1, 2018; early adoption is permitted for annual and interim periods beginning January 1, 2017. We are in the process of identifying contracts with customers and performance obligations in contracts. In August 2014, the FASB issued guidance about management's responsibility to evaluate whether there is substantial doubt about an entity's ability to continue as a going concern and provide related disclosures. This update is effective for annual and interim periods beginning January 1, 2017; early adoption is permitted. TEP does not expect the adoption of this guidance to have an impact on its disclosures. In January 2015, the FASB issued an accounting standards update that removes the concept of extraordinary items from U.S. GAAP. The standard is effective for periods beginning January 1, 2016; early adoption is permitted. TEP does not expect the adoption of this guidance to impact its results of operations or disclosures. In February 2015, the FASB issued guidance that amends the current consolidation guidance; the amendment affects both the variable interest entity and voting interest entity consolidation models. This standard is effective beginning January 1, 2016 and may be applied using a modified retrospective approach or retrospectively; early adoption is permitted. We are evaluating the impact to our financial statements and disclosures. In April 2015, the FASB issued guidance which requires debt issuance costs to be presented in the balance sheet as a direct deduction from the carrying value of the associated debt liability, rather than as deferred charges. The amendment is effective for periods beginning January 1, 2016 and will be applied retrospectively; early adoption is permitted. The adoption of this standard is expected to result in reclassification of debt issuance costs from Other Current Assets and Other Assets to Long-Term Debt on our balance sheet. TEP’s deferred debt issuance costs associated with long-term debt outstanding totaled $ 12 million at September 30, 2015 and $ 11 million at December 31, 2014, of which approximately $ 1 million was classified as current at each date. In August 2015, the FASB added guidance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a line-of-credit arrangement. TEP expects to continue accounting for debt issuance costs related to line-of-credit arrangements as an asset. In April 2015, the FASB issued guidance that will help entities evaluate the accounting for fees paid by a customer in a cloud computing arrangement either as a software license or a service contract. The standard is effective for periods beginning January 1, 2016; early adoption is permitted. An entity can elect to adopt the amendment prospectively or retrospectively. TEP does not expect the adoption of this guidance to have a material impact on our disclosures, financial condition, results of operations, or cash flows. In July 2015, the FASB issued guidance which requires inventory using any method other than LIFO or the retail inventory method to be measured at the lower of cost and net realizable value. Net realizable value is the estimated selling prices in the ordinary course of business, less reasonably predictable costs of completion, disposal, and transportation. The amendment is effective for periods beginning January 1, 2017 and will be applied prospectively; early adoption is permitted. TEP does not expect the adoption of this guidance to have a material impact on our disclosures, financial condition, results of operations, or cash flows.</t>
  </si>
  <si>
    <t>NATURE OF OPERATIONS AND FINANCIAL STATEMENT PRESENTATION (Policies)</t>
  </si>
  <si>
    <t>Basis of Presentation</t>
  </si>
  <si>
    <t>BASIS OF PRESENTATION We prepared our condensed consolidated financial statements according to generally accepted accounting principles in the United States of America (GAAP),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ng stations and transmission facilities with both affiliated and non-affiliated entities. TEP's proportionate share of jointly owned facilities is recorded as Utility Plant on the Condensed Consolidated Balance Sheets, and our proportionate share of the operating costs associated with these facilities is included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our 2014 Annual Report on Form 10-K. The condensed consolidated financial statements are unaudited, but, in management's opinion, include all recurring adjustments necessary for a fair presentation of the results for the interim periods presented. Because weather and other factors cause seasonal fluctuations in sales, our quarterly results are not indicative of annual operating results. Certain amounts from prior periods have been reclassified to conform to the current period presentation.</t>
  </si>
  <si>
    <t>Recently Adopted Accounting Pronouncements</t>
  </si>
  <si>
    <t>RECENTLY ADOPTED ACCOUNTING PRONOUNCEMENTS In 2015 , we adopted accounting guidance that limits the circumstances under which a disposal may be reported as a discontinued operation and requires new disclosures. The adoption of this guidance did not have any impact on our disclosures, financial condition, results of operations, or cash flows as we did not have any activities that required application of this accounting guidance.</t>
  </si>
  <si>
    <t>REGULATORY MATTERS (Tables)</t>
  </si>
  <si>
    <t>Purchased Power and Fuel Adjustment Clause</t>
  </si>
  <si>
    <t>Purchased Power and Fuel Adjustment Clause The ACC adjusts TEP's PPFAC rate annually each April 1 for the subsequent 12-month period. The PPFAC rates during the periods reported were as follows: Period Cents per kWh April 2015 through March 2016 0.68 October 2014 through March 2015 (1) 0.50 May 2014 through September 2014 (1) 0.10 July 2013 through April 2014 (2) (0.14 ) (1) The ACC approved a two-step increase to shift a higher level of recovery into the winter season. (2) The effective date of the 2012 PPFAC rate reduction was deferred to coincide with the effective date of the 2013 Rate Order.</t>
  </si>
  <si>
    <t>RELATED PARTY TRANSACTIONS (Table)</t>
  </si>
  <si>
    <t>Schedule of Related Party Transactions</t>
  </si>
  <si>
    <t>The following table summarizes related party balances included in the Condensed Consolidated Balance Sheets: (in millions) September 30, 2015 December 31, 2014 Receivables from Related Parties UNS Electric $ 4 $ 4 UNS Gas 1 1 Total Due from Related Parties $ 5 $ 5 Payables to Related Parties SES $ 3 $ 2 UNS Energy 1 — UNS Electric — 1 Total Due to Related Parties $ 4 $ 3 The following table summarizes related party transactions included in the Condensed Consolidated Statements of Income: Three Months Ended September 30, Nine Months Ended September 30, (in millions) 2015 2014 2015 2014 Wholesale Sales - TEP to UNS Electric (1) $ 2 $ 2 $ 5 $ 3 Wholesale Sales - UNS Electric to TEP (1) — 2 1 3 Control Area Services - TEP to UNS Electric (2) 1 1 1 2 Common Costs - TEP to UNS Energy Affiliates (3) 3 3 9 10 Supplemental Workforce - SES to TEP (4) 4 4 13 12 Corporate Services - UNS Energy to TEP (5) 1 11 3 13 Corporate Services - UNS Energy Affiliates to TEP (6) — — 1 1 (1) TEP sells and purchases power with UNS Electric at prevailing market prices.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s of services performed and deemed reasonable by management. (5) Costs for corporate services at UNS Energy, such as Fortis management fees, legal fees, and audit fees, are allocated to its subsidiaries using the Massachusetts Formula, an industry accepted method of allocating common costs to affiliated entities. TEP's allocation is approximately 81% of UNS Energy's allocated costs. For the three and nine months ended September 30, 2015 , these costs included approximately $1 million and $3 million , respectively, in Fortis management fees. For the three and nine months ended September 30, 2014 , these costs included approximately $11 million and $12 million , respectively, in merger related costs (excluding TEP allocated labor related charges). (6) Costs for corporate services (finance, accounting, tax, legal, and information technology) and other labor services for UNS Energy Affiliates are directly assigned to the benefiting entity at a fully burdened cost when possible.</t>
  </si>
  <si>
    <t>COMMITMENTS, CONTINGENCIES, AND ENVIRONMENTAL MATTERS (Tables)</t>
  </si>
  <si>
    <t>Commitments</t>
  </si>
  <si>
    <t>In addition to those reported in our 2014 Annual Report on Form 10-K, TEP entered into the following long-term commitments through September 30, 2015 : (in millions) 2015 2016 2017 2018 2019 Thereafter Total Fuel, Including Transportation $ 1 $ 2 $ 2 $ 2 $ 2 $ 46 $ 55 Purchased Power — 31 — — — — 31 Renewable Power Purchase Agreements 6 16 16 16 16 245 315 Total Purchase Commitments $ 7 $ 49 $ 18 $ 18 $ 18 $ 291 $ 401</t>
  </si>
  <si>
    <t>Schedule of Mercury Emission Control Costs</t>
  </si>
  <si>
    <t>TEP's share of the estimated mercury emission control costs to comply with the MATS rules includes the following: (in millions) Navajo Springerville (1) Capital Expenditures $ 1 $ 5 Annual O&amp;M Expenses 1 1 (1) Total capital expenditures and annual O&amp;M expenses represent amounts for Springerville Units 1 and 2, with estimated costs split equally between the two units. In January 2015, TEP completed the purchase of 49.5% of Springerville Unit 1. With the completion of the purchase, the Third-Party Owners are responsible for 50.5% of environmental costs attributable to Springerville Unit 1. TEP will continue to be responsible for 100% of environmental costs attributable to Springerville Unit 2.</t>
  </si>
  <si>
    <t>Regional Haze Rules, Schedule of Environmental Loss Contingencies by Site</t>
  </si>
  <si>
    <t>TEP's estimated NO x emissions control costs involved in meeting these rules are: (in millions) Navajo San Juan Four Corners Sundt Capital Expenditures $ 28 $ 12 $ 44 $ 12 Annual O&amp;M Expenses 1 1 2 6</t>
  </si>
  <si>
    <t>EMPLOYEE BENEFIT PLANS (Tables)</t>
  </si>
  <si>
    <t>Components of Net Periodic Benefit Cost</t>
  </si>
  <si>
    <t>Net periodic benefit plan cost includes the following components: Pension Benefits Other Retiree Benefits Three Months Ended September 30, (in millions) 2015 2014 2015 2014 Service Cost $ 3 $ 2 $ 1 $ 1 Interest Cost 5 4 — — Expected Return on Plan Assets (6 ) (5 ) — — Amortization of Net Loss/(Gain) 2 1 — — Net Periodic Benefit Cost $ 4 $ 2 $ 1 $ 1 Pension Benefits Other Retiree Benefits Nine Months Ended September 30, (in millions) 2015 2014 2015 2014 Service Cost $ 9 $ 7 $ 3 $ 3 Interest Cost 13 12 2 2 Expected Return on Plan Assets (18 ) (16 ) (1 ) (1 ) Amortization of Net Loss/(Gain) 6 3 — — Net Periodic Benefit Cost $ 10 $ 6 $ 4 $ 4</t>
  </si>
  <si>
    <t>SUPPLEMENTAL CASH FLOW INFORMATION (Tables)</t>
  </si>
  <si>
    <t>Schedule of Cash Flow, Supplemental Disclosures</t>
  </si>
  <si>
    <t>SIGNIFICANT INVESTING AND FINANCING NON-CASH TRANSACTIONS Nine Months Ended September 30, (in millions) 2015 2014 Accrued Capital Expenditures $ 21 $ 19 Commitment to Purchase Capital Lease Interests — 109</t>
  </si>
  <si>
    <t>FAIR VALUE MEASUREMENTS AND DERIVATIVE INSTRUMENTS (Tables)</t>
  </si>
  <si>
    <t>Schedule of Fair Value, Assets and Liabilities Measured on Recurring Basis</t>
  </si>
  <si>
    <t xml:space="preserve">The following tables present, by level within the fair value hierarchy, TEP’s assets and liabilities accounted for at fair value on a recurring basis. These assets and liabilities are classified in their entirety based on the lowest level of input that is significant to the fair value measurement. Level 1 Level 2 Level 3 Total (in millions) September 30, 2015 Assets Cash Equivalents (1) $ 46 $ — $ — $ 46 Restricted Cash (1) 2 — — 2 Energy Derivative Contracts - Regulatory Recovery (2) — — 1 1 Energy Derivative Contracts - No Regulatory Recovery (2) — — 2 2 Total Assets 48 — 3 51 Liabilities Energy Derivative Contracts - Regulatory Recovery (2) — (9 ) (3 ) (12 ) Interest Rate Swap (3) — (3 ) — (3 ) Total Liabilities — (12 ) (3 ) (15 ) Net Total Assets (Liabilities) $ 48 $ (12 ) $ — $ 36 Level 1 Level 2 Level 3 Total (in millions) December 31, 2014 Assets Cash Equivalents (1) $ 15 $ — $ — $ 15 Restricted Cash (1) 2 — — 2 Energy Derivative Contracts - Regulatory Recovery (2) — — 2 2 Total Assets 17 — 2 19 Liabilities Energy Derivative Contracts - Regulatory Recovery (2) — (9 ) (9 ) (18 ) Energy Derivative Contracts - No Regulatory Recovery (2) — — (1 ) (1 ) Energy Derivative Contracts - Cash Flow Hedge (2) — — (1 ) (1 ) Interest Rate Swap (3) — (5 ) — (5 ) Total Liabilities — (14 ) (11 ) (25 ) Net Total Assets (Liabilities) $ 17 $ (14 ) $ (9 ) $ (6 ) (1) Cash Equivalents and Restricted Cash represent amounts held in money market funds and certificates of deposit valued at cost, including interest, which approximates fair market value. Cash Equivalents are included in Cash and Cash Equivalents on the Condensed Consolidated Balance Sheets. Restricted Cash is included in Investments and Other Property on the Condensed Consolidated Balance Sheets. (2) Energy Contracts include gas swap agreements (Level 2), power options (Level 2), gas options (Level 3), forward power purchase and sales contracts (Level 3) entered into to reduce exposure to energy price risk, and, at December 31, 2014, a power sale option (Level 3). These contracts are included in Derivative Instruments on the Condensed Consolidated Balance Sheets. The valuation techniques are described below. (3) An Interest Rate Swap, valued using an income valuation approach based on the 6-month LIBOR, is included in Derivative Instruments on the Condensed Consolidated Balance Sheets. </t>
  </si>
  <si>
    <t>Offsetting Assets and Liabilities</t>
  </si>
  <si>
    <t>All energy derivative contracts are subject to legally enforceable master netting arrangements to mitigate credit risk. We present derivatives on a gross basis on the balance sheet. The table below presents the potential offset of counterparty netting and cash collateral. Gross Amount Recognized on the Balance Sheets Gross Amount Not Offset on the Balance Sheets Net Amount Counterparty Netting of Energy Contracts Cash Collateral Received/Posted (in millions) September 30, 2015 Derivative Assets Energy Derivative Contracts $ 3 $ 1 $ — $ 2 Derivative Liabilities Energy Derivative Contracts (12 ) (1 ) — (11 ) Interest Rate Swap (3 ) — — (3 ) Gross Amount Recognized on the Balance Sheets Gross Amount Not Offset on the Balance Sheets Net Amount Counterparty Netting of Energy Contracts Cash Collateral Received/Posted (in millions) December 31, 2014 Derivative Assets Energy Derivative Contracts $ 2 $ 2 $ — $ — Derivative Liabilities Energy Derivative Contracts (20 ) (2 ) — (18 ) Interest Rate Swap (5 ) — — (5 )</t>
  </si>
  <si>
    <t>Reclassification out of Accumulated Other Comprehensive Income</t>
  </si>
  <si>
    <t>The realized losses from our cash flow hedges are shown in the following table: Three Months Ended September 30, Nine Months Ended September 30, (in millions) 2015 2014 2015 2014 Capital Lease Interest Expense $ — $ — $ 1 $ 2 Long-Term Debt Interest Expense — — — 1 Purchased Power 1 — 1 1</t>
  </si>
  <si>
    <t>Financial Impact of Energy Contracts</t>
  </si>
  <si>
    <t>Energy Contracts - Regulatory Recovery We record unrealized gains and losses on energy contracts that are recoverable through the PPFAC on the balance sheet as a regulatory asset or a regulatory liability rather than reporting the transaction in the income statement or in the statement of comprehensive income, as shown in following table: Three Months Ended September 30, Nine Months Ended September 30, (in millions) 2015 2014 2015 2014 Unrealized Net Gain (Loss) Recorded to Regulatory (Assets)/Liabilities $ 4 $ (6 ) $ 7 $ (4 )</t>
  </si>
  <si>
    <t>Derivative Volumes</t>
  </si>
  <si>
    <t>Derivative Volumes At September 30, 2015 , we have energy contracts that will settle through September 2018 . The volumes associated with our energy contracts were as follows: September 30, 2015 December 31, 2014 Power Contracts GWh 2,509 2,604 Gas Contracts GBtu 15,490 19,932</t>
  </si>
  <si>
    <t>Quantitative Information Regarding Unobservable Inputs</t>
  </si>
  <si>
    <t xml:space="preserve">The following table provides quantitative information regarding significant unobservable inputs in TEP’s Level 3 fair value measurements: Fair Value at Valuation September 30, 2015 Range of (in millions) Approach Assets Liabilities Unobservable Inputs Unobservable Input Forward Power Contracts Market approach $ 3 $ (1 ) Market price per MWh $ 20.95 $ 34.60 Gas Option Contracts Option model — (2 ) Market price per MMbtu $ 2.41 $ 2.92 Gas volatility 27.78 % 45.56 % Level 3 Energy Contracts $ 3 $ (3 ) Fair Value at Valuation December 31, 2014 Range of (in millions) Approach Assets Liabilities Unobservable Inputs Unobservable Input Forward Power Contracts Market approach $ 1 $ (6 ) Market price per MWh $ 22.35 $ 39.05 Power Sale Option Market approach 1 (1 ) Market price per MWh $ 27.75 $ 44.94 Market price per MMbtu $ 2.88 $ 4.02 Gas Option Contracts Option model — (4 ) Market price per MMbtu $ 2.72 $ 3.26 Gas volatility 30.80 % 53.29 % Level 3 Energy Contracts $ 2 $ (11 ) </t>
  </si>
  <si>
    <t>Fair Value, Assets Measured on Recurring Basis, Unobservable Input Reconciliation</t>
  </si>
  <si>
    <t>The following tables present a reconciliation of changes in the fair value of assets and liabilities classified as Level 3 in the fair value hierarchy: Three Months Ended September 30, Nine Months Ended September 30, (in millions) 2015 2014 2015 2014 Balances at beginning of period $ (4 ) $ — $ (9 ) $ (2 ) Gains/(Losses) Recorded to: (1) Net Regulatory Assets/Liabilities – Derivative Instruments 10 (4 ) (3 ) (3 ) Electric Wholesale Sales — — 3 — Settlements (6 ) — 9 1 Balances at end of period $ — $ (4 ) $ — $ (4 ) (1) Includes gains/(losses) attributable to the change in unrealized gains/(losses) relating to assets/(liabilities) still held at the end of the period of $(2) million for the three months ended September 30, 2015 and 2014 , and $1 million and $(2) million , for the nine months ended , September 30, 2015 and 2014 , respectively.</t>
  </si>
  <si>
    <t>Balance Sheets Carrying Value Estimated Fair Values of Financial Instruments</t>
  </si>
  <si>
    <t>The carrying values recorded on the Condensed Consolidated Balance Sheets and the estimated fair values of our financial instruments include the following: September 30, 2015 December 31, 2014 (in millions) Fair Value Hierarchy Carrying Value Fair Value Carrying Value Fair Value Long-Term Debt Level 2 $ 1,463 $ 1,521 $ 1,372 $ 1,457</t>
  </si>
  <si>
    <t>NATURE OF OPERATIONS AND FINANCIAL STATEMENT PRESENTATION - Nature of Operations (Details) customer in Thousands</t>
  </si>
  <si>
    <t>Sep. 30, 2015mi²customer</t>
  </si>
  <si>
    <t>Retail Electric Customers [customer count]</t>
  </si>
  <si>
    <t>Area In Which Subsidiary Generates Transmits And Distributes Electricity To Retail Electric Customers [square mile] | mi²</t>
  </si>
  <si>
    <t>NATURE OF OPERATIONS AND FINANCIAL STATEMENT PRESENTATION FORTIS ACQUISITION OF UNS ENERGY (Details) - Fortis Inc. [Member] - USD ($) $ in Millions</t>
  </si>
  <si>
    <t>Business Acquisition [Line Items]</t>
  </si>
  <si>
    <t>Allocated Share of Merger-Related Expenses</t>
  </si>
  <si>
    <t>Fortis Acquisition Retail Customer Bill Credits</t>
  </si>
  <si>
    <t>REGULATORY MATTERS 2015 RATE CASE (Details) - Subsequent Event [Member] - Arizona Corporation Commission [Member] - USD ($) $ in Millions</t>
  </si>
  <si>
    <t>Dec. 31, 2016</t>
  </si>
  <si>
    <t>Public Utilities, General Disclosures [Line Items]</t>
  </si>
  <si>
    <t>Requested Return on Original Cost Rate Base Increase, Percentage</t>
  </si>
  <si>
    <t>12.00%</t>
  </si>
  <si>
    <t>Requested Rate Increase Amount to Cover Revenue Deficiency</t>
  </si>
  <si>
    <t>Requested Return on Original Cost Rate Base, Percentage</t>
  </si>
  <si>
    <t>7.34%</t>
  </si>
  <si>
    <t>Original Cost Rate Base</t>
  </si>
  <si>
    <t>Post Test Year Adjustment For Utility Plant</t>
  </si>
  <si>
    <t>REGULATORY MATTERS COST RECOVERY MECHANISMS (Details) $ in Millions</t>
  </si>
  <si>
    <t>19 Months Ended</t>
  </si>
  <si>
    <t>Sep. 30, 2015USD ($)</t>
  </si>
  <si>
    <t>Sep. 30, 2014USD ($)</t>
  </si>
  <si>
    <t>Sep. 30, 2015USD ($)$ / kWh</t>
  </si>
  <si>
    <t>Purchased Power and Fuel Adjustment Clause [Member] | Effective April 2015 Through March 2016 [Member]</t>
  </si>
  <si>
    <t>Purchased Power And Fuel Adjustment Clause Rate [dollars per kwh] | $ / kWh</t>
  </si>
  <si>
    <t>Purchased Power and Fuel Adjustment Clause [Member] | Effective October 2014 through March 2015 [Member]</t>
  </si>
  <si>
    <t>Purchased Power and Fuel Adjustment Clause [Member] | Effective May 2014 through September 2014 [Member]</t>
  </si>
  <si>
    <t>Purchased Power and Fuel Adjustment Clause [Member] | Effective July 2013 through April 2014 [Member]</t>
  </si>
  <si>
    <t>2013 TEP Rate Order [Member] | Fire [Member] | San Juan [Member]</t>
  </si>
  <si>
    <t>Deferred Incremental Fuel Cost</t>
  </si>
  <si>
    <t>Insurance Proceeds Received to Date</t>
  </si>
  <si>
    <t>Unreimbursed Fuel Costs</t>
  </si>
  <si>
    <t>Demand Side Management - Energy Efficiency Standards [Member]</t>
  </si>
  <si>
    <t>Recovery Revenue</t>
  </si>
  <si>
    <t>Lost Fixed Cost Recovery Mechanism - Energy Efficiency Standards [Member]</t>
  </si>
  <si>
    <t>Cap on Increase in Lost Fixed Cost Recovery Rate</t>
  </si>
  <si>
    <t>1.00%</t>
  </si>
  <si>
    <t>REGULATORY MATTERS REGULATORY ASSETS (Details) - Springerville Unit One [Member] $ in Millions</t>
  </si>
  <si>
    <t>Jointly Owned Utility Plant Interests [Line Items]</t>
  </si>
  <si>
    <t>Public Utilities, Property, Plant and Equipment, Other Property Plant and Equipment, Amortization Period</t>
  </si>
  <si>
    <t>10 years</t>
  </si>
  <si>
    <t>Jointly Owned Utility Plant, Proportionate Ownership Share</t>
  </si>
  <si>
    <t>49.50%</t>
  </si>
  <si>
    <t>RELATED PARTY TRANSACTIONS Related Party Transactions Revenue/Expense and Due to/Due from Items, Other Than Share-Based Compensation (Details) - USD ($) $ in Thousands</t>
  </si>
  <si>
    <t>Related Party Transaction [Line Items]</t>
  </si>
  <si>
    <t>Tucson Electric Power Company To Uns Electric [Member]</t>
  </si>
  <si>
    <t>Wholesale Sales</t>
  </si>
  <si>
    <t>Control Area Services</t>
  </si>
  <si>
    <t>Uns Electric To Tucson Electric Power Company [Member]</t>
  </si>
  <si>
    <t>Wholesale Sales, Purchases from Related Party</t>
  </si>
  <si>
    <t>TEP to UNS Energy Affiliates [Member]</t>
  </si>
  <si>
    <t>Common Costs</t>
  </si>
  <si>
    <t>Southwest Energy Solutions, Inc. to TEP [Member]</t>
  </si>
  <si>
    <t>Supplemental Workforce</t>
  </si>
  <si>
    <t>UNS Energy to TEP [Member]</t>
  </si>
  <si>
    <t>Corporate Services</t>
  </si>
  <si>
    <t>UNS Energy Affiliates to TEP [Member]</t>
  </si>
  <si>
    <t>Uns Electric [Member]</t>
  </si>
  <si>
    <t>Uns Gas [Member]</t>
  </si>
  <si>
    <t>Southwest Energy Solutions, Inc. [Member]</t>
  </si>
  <si>
    <t>Uns Energy Corporation [Member]</t>
  </si>
  <si>
    <t>Intercompany Allocation Parent to Subsidiary</t>
  </si>
  <si>
    <t>81.00%</t>
  </si>
  <si>
    <t>Fortis Inc. [Member]</t>
  </si>
  <si>
    <t>Management fee</t>
  </si>
  <si>
    <t>Merger Related Costs</t>
  </si>
  <si>
    <t>RELATED PARTY TRANSACTIONS Share-Based Compensation Expense (Details) - USD ($)</t>
  </si>
  <si>
    <t>2015 Share Unit Plan [Member]</t>
  </si>
  <si>
    <t>Allocated Share-based Compensation Expense</t>
  </si>
  <si>
    <t>Prior UNS Energy Share-Based Compensation Plans [Member]</t>
  </si>
  <si>
    <t>RELATED PARTY TRANSACTIONS Contribution from Parent (Details) - USD ($) $ in Thousands</t>
  </si>
  <si>
    <t>RELATED PARTY TRANSACTIONS Dividend Paid (Details) - USD ($)</t>
  </si>
  <si>
    <t>Cash Dividends Paid to Parent Company</t>
  </si>
  <si>
    <t>TEP to UNS Energy [Member]</t>
  </si>
  <si>
    <t>DEBT AND CAPITAL LEASE OBLIGATIONS Capital Leases (Details) $ in Thousands</t>
  </si>
  <si>
    <t>1 Months Ended</t>
  </si>
  <si>
    <t>May. 31, 2015USD ($)</t>
  </si>
  <si>
    <t>Apr. 30, 2015USD ($)</t>
  </si>
  <si>
    <t>Jan. 31, 2015USD ($)MW</t>
  </si>
  <si>
    <t>Sep. 30, 2015USD ($)MW</t>
  </si>
  <si>
    <t>Capital Lease Asset Purchase Commitment [Line Items]</t>
  </si>
  <si>
    <t>Springerville Unit One [Member]</t>
  </si>
  <si>
    <t>Springerville Unit One [Member] | Additional Purchase of Equity Interest [Member]</t>
  </si>
  <si>
    <t>24.80%</t>
  </si>
  <si>
    <t>Generating Capacity Purchased, in MWs | MW</t>
  </si>
  <si>
    <t>Springerville Unit One [Member] | Completion of Purchase of Equity Interest [Member]</t>
  </si>
  <si>
    <t>Springerville Coal Handling Facilities [Member] | SRP [Member]</t>
  </si>
  <si>
    <t>17.05%</t>
  </si>
  <si>
    <t>Springerville Coal Handling Facilities [Member] | Tri-State [Member]</t>
  </si>
  <si>
    <t>Asset Purchase Option Amount</t>
  </si>
  <si>
    <t>Utility Plant, Proportionate Ownership Share Held for Sale</t>
  </si>
  <si>
    <t>Springerville Coal Handling Facilities [Member] | Additional Purchase of Equity Interest [Member]</t>
  </si>
  <si>
    <t>86.70%</t>
  </si>
  <si>
    <t>Springerville Coal Handling Facilities [Member] | Completion of Purchase of Equity Interest [Member]</t>
  </si>
  <si>
    <t>100.00%</t>
  </si>
  <si>
    <t>DEBT AND CAPITAL LEASE OBLIGATIONS Long-Term Debt (Details) - USD ($) $ in Thousands</t>
  </si>
  <si>
    <t>Aug. 31, 2015</t>
  </si>
  <si>
    <t>Mar. 31, 2015</t>
  </si>
  <si>
    <t>Feb. 27, 2015</t>
  </si>
  <si>
    <t>Jan. 31, 2015</t>
  </si>
  <si>
    <t>Debt Instrument [Line Items]</t>
  </si>
  <si>
    <t>Repayments of Lines of Credit</t>
  </si>
  <si>
    <t>Unsecured Debt [Member] | Unsecured Debts, 5.75%, due September 2029 [Member]</t>
  </si>
  <si>
    <t>Repurchased Debt Amount</t>
  </si>
  <si>
    <t>Debt Instrument, Maturity Date</t>
  </si>
  <si>
    <t>Sep. 1,
		2029</t>
  </si>
  <si>
    <t>Unsecured Debt [Member] | Unsecured Debts, 3.05%, due March 2025 [Member]</t>
  </si>
  <si>
    <t>Mar. 15,
		2025</t>
  </si>
  <si>
    <t>Long-term Debt, Gross</t>
  </si>
  <si>
    <t>Fixed interest rate of long-term debt</t>
  </si>
  <si>
    <t>3.05%</t>
  </si>
  <si>
    <t>Debt Instrument, Call Date, Latest</t>
  </si>
  <si>
    <t>Dec. 15,
		2024</t>
  </si>
  <si>
    <t>Debt Instrument, Frequency of Periodic Payment</t>
  </si>
  <si>
    <t>semi-annually</t>
  </si>
  <si>
    <t>Secured Debt [Member] | Variable Rate Bonds [Member]</t>
  </si>
  <si>
    <t>Extinguishment of Debt, Amount</t>
  </si>
  <si>
    <t>Unsecured Debt, Current</t>
  </si>
  <si>
    <t>DEBT AND CAPITAL LEASE OBLIGATIONS Line of Credit Facility (Details) $ in Millions</t>
  </si>
  <si>
    <t>Oct. 31, 2015USD ($)</t>
  </si>
  <si>
    <t>Aug. 31, 2015USD ($)</t>
  </si>
  <si>
    <t>Nov. 05, 2015USD ($)</t>
  </si>
  <si>
    <t>TEP 2015 Credit Agreement [Member] | Subsequent Event [Member]</t>
  </si>
  <si>
    <t>Line of Credit Facility [Line Items]</t>
  </si>
  <si>
    <t>Line of Credit Facility, Number of Extensions Allowed</t>
  </si>
  <si>
    <t>Line of Credit Facility, Extension Period</t>
  </si>
  <si>
    <t>1 year</t>
  </si>
  <si>
    <t>TEP 2015 Credit Agreement [Member] | Subsequent Event [Member] | Revolving Credit Facility [Member]</t>
  </si>
  <si>
    <t>Line of Credit Facility, Initiation Date</t>
  </si>
  <si>
    <t>Oct. 15,
		2015</t>
  </si>
  <si>
    <t>Line of Credit Facility, Maximum Borrowing Capacity</t>
  </si>
  <si>
    <t>Line of Credit Facility, Expiration Date</t>
  </si>
  <si>
    <t>Oct. 15,
		2020</t>
  </si>
  <si>
    <t>Line of Credit Facility, Interest Rate, in Addition to LIBOR</t>
  </si>
  <si>
    <t>Line of Credit Facility, Basis Spread on Variable Rate</t>
  </si>
  <si>
    <t>0.00%</t>
  </si>
  <si>
    <t>Line of Credit Facility, Remaining Borrowing Capacity</t>
  </si>
  <si>
    <t>TEP 2015 Credit Agreement [Member] | Subsequent Event [Member] | Letter of Credit [Member]</t>
  </si>
  <si>
    <t>Line of Credit Facility, Capacity Available for Specific Purpose Other than for Trade Purchases</t>
  </si>
  <si>
    <t>TEP 2010 Credit Agreement [Member] | Revolving Credit Facility [Member]</t>
  </si>
  <si>
    <t>TEP 2010 Credit Agreement [Member] | Letter of Credit [Member]</t>
  </si>
  <si>
    <t>TEP 2010 Reimbursement Agreement [Member] | Letter of Credit [Member]</t>
  </si>
  <si>
    <t>Line of Credit Facility, Interest Rate at Period End</t>
  </si>
  <si>
    <t>0.75%</t>
  </si>
  <si>
    <t>Secured Debt [Member] | Tax Exempt Variable Rate Debt [Member]</t>
  </si>
  <si>
    <t>Debt Instrument, Face Amount</t>
  </si>
  <si>
    <t>COMMITMENTS, CONTINGENCIES, AND ENVIRONMENTAL MATTERS (COMMITMENTS) (Details) $ in Millions</t>
  </si>
  <si>
    <t>Sep. 30, 2015USD ($)facility</t>
  </si>
  <si>
    <t>Unrecorded Unconditional Purchase Obligation [Line Items]</t>
  </si>
  <si>
    <t>Thereafter</t>
  </si>
  <si>
    <t>Fuel, Including Transportation</t>
  </si>
  <si>
    <t>Renewable Energy Power Purchase Agreement [Member]</t>
  </si>
  <si>
    <t>Percentage of Purchase Power Obligations</t>
  </si>
  <si>
    <t>Number of Facilities Commercial Operation Status Achieved | facility</t>
  </si>
  <si>
    <t>COMMITMENTS, CONTINGENCIES, AND ENVIRONMENTAL MATTERS (CONTINGENCIES) (Detail)</t>
  </si>
  <si>
    <t>Dec. 31, 2012USD ($)</t>
  </si>
  <si>
    <t>Sep. 30, 2015USD ($)mikV</t>
  </si>
  <si>
    <t>Dec. 31, 2014USD ($)</t>
  </si>
  <si>
    <t>Commitments And Contingencies [Line Items]</t>
  </si>
  <si>
    <t>TEP's share of reclamation costs at expiration dates of the coal supply agreements</t>
  </si>
  <si>
    <t>TEP's recorded obligations for final mine reclamation costs</t>
  </si>
  <si>
    <t>Share of Defaulting Participants' Payment</t>
  </si>
  <si>
    <t>Navajo [Member]</t>
  </si>
  <si>
    <t>Percentage of ownership in generating station</t>
  </si>
  <si>
    <t>7.50%</t>
  </si>
  <si>
    <t>Loss Contingency Accrual, Provision</t>
  </si>
  <si>
    <t>Estimate of Possible Loss Contingency</t>
  </si>
  <si>
    <t>Receivable for Capital</t>
  </si>
  <si>
    <t>Springerville Unit One [Member] | Subsequent Event [Member]</t>
  </si>
  <si>
    <t>Amount paid by Spr Unit 1 Third Party Owners</t>
  </si>
  <si>
    <t>Springerville Unit One [Member] | Springerville Unit 1 Third Party Owner Allegation [Member] | Pending Litigation [Member]</t>
  </si>
  <si>
    <t>Loss Contingency, Damages Sought, Value</t>
  </si>
  <si>
    <t>San Juan [Member]</t>
  </si>
  <si>
    <t>50.00%</t>
  </si>
  <si>
    <t>Percentage Of Ownership In Generating Units</t>
  </si>
  <si>
    <t>20.00%</t>
  </si>
  <si>
    <t>San Juan [Member] | Surface Mine Possible Additional Royalty Assessment, Coal Supplier [Member]</t>
  </si>
  <si>
    <t>San Juan [Member] | Tucson Electric Power Company's Share of Surface Mine Possible Additional Royalty Assessment [Member]</t>
  </si>
  <si>
    <t>Four Corner [Member]</t>
  </si>
  <si>
    <t>7.00%</t>
  </si>
  <si>
    <t>Four Corner [Member] | Possible Violation of PSD provisions of the Clean Air [Member] | Settled Litigation [Member]</t>
  </si>
  <si>
    <t>Loss Contingency, Settlement Agreement, Date</t>
  </si>
  <si>
    <t>Loss Contingency, Estimate of Possible Loss Capital Exp</t>
  </si>
  <si>
    <t>Litigation Settlement, Amount O&amp;M</t>
  </si>
  <si>
    <t>Accrual for Environmental Loss Contingency, Less Than</t>
  </si>
  <si>
    <t>Four Corner [Member] | Assessment for Coal Severance Tax, Coal Supplier [Member] | Pending Litigation [Member]</t>
  </si>
  <si>
    <t>Loss Contingency, Damages Sought, Value Four Corner NMTRD</t>
  </si>
  <si>
    <t>Tucson to Nogales [Member]</t>
  </si>
  <si>
    <t>Transmission line from Tucson to Nogales in Milies | mi</t>
  </si>
  <si>
    <t>Transmission Line, in KV | kV</t>
  </si>
  <si>
    <t>Asset Impairment Charges</t>
  </si>
  <si>
    <t>COMMITMENTS, CONTINGENCIES, AND ENVIRONMENTAL MATTERS (ENVIRONMENTAL MATTERS) (Detail)</t>
  </si>
  <si>
    <t>Environmental Matters Estimated Cost of Compliance [Line Items]</t>
  </si>
  <si>
    <t>Navajo [Member] | Coal Combustion Residuals (CCR) [Member]</t>
  </si>
  <si>
    <t>Estimated Cost of Compliance, Capital Expenditures</t>
  </si>
  <si>
    <t>Navajo [Member] | Mercury and Air Toxics Standards (MATS) [Member]</t>
  </si>
  <si>
    <t>Estimated Cost of Compliance, Annual O&amp;M Expenses</t>
  </si>
  <si>
    <t>Navajo [Member] | Clean Air Act_Regional Haze Compliance [Member]</t>
  </si>
  <si>
    <t>Four Corner [Member] | Coal Combustion Residuals (CCR) [Member]</t>
  </si>
  <si>
    <t>Four Corner [Member] | Clean Air Act_Regional Haze Compliance [Member]</t>
  </si>
  <si>
    <t>Springerville [Member]</t>
  </si>
  <si>
    <t>TEP's Share (in Percentage) of Obligations for Environmental Costs</t>
  </si>
  <si>
    <t>Springerville [Member] | Coal Combustion Residuals (CCR) [Member]</t>
  </si>
  <si>
    <t>Springerville [Member] | Mercury and Air Toxics Standards (MATS) [Member]</t>
  </si>
  <si>
    <t>Springerville Unit One Owner, Third Party [Member]</t>
  </si>
  <si>
    <t>50.50%</t>
  </si>
  <si>
    <t>San Juan [Member] | Coal Combustion Residuals (CCR) [Member]</t>
  </si>
  <si>
    <t>San Juan [Member] | Clean Air Act_Regional Haze Compliance [Member]</t>
  </si>
  <si>
    <t>San Juan Unit One [Member] | Clean Air Act_Regional Haze Compliance [Member]</t>
  </si>
  <si>
    <t>Amount Paid Cost of Compliance</t>
  </si>
  <si>
    <t>San Juan Unit Two [Member]</t>
  </si>
  <si>
    <t>Jointly Owned Utility Plant, Net Ownership Amount</t>
  </si>
  <si>
    <t>Sundt [Member]</t>
  </si>
  <si>
    <t>Coal Handling Facilities Net Book Value Plant Net Ownership Amount</t>
  </si>
  <si>
    <t>Sundt [Member] | Clean Air Act_Regional Haze Compliance [Member]</t>
  </si>
  <si>
    <t>EMPLOYEE BENEFIT PLANS Components of Net Periodic Benefit Cost (Detail) - USD ($) $ in Millions</t>
  </si>
  <si>
    <t>Pension Benefits [Member]</t>
  </si>
  <si>
    <t>Components of Net Periodic Benefit Plan Cost</t>
  </si>
  <si>
    <t>Service Cost</t>
  </si>
  <si>
    <t>Interest Cost</t>
  </si>
  <si>
    <t>Expected Return on Plan Assets</t>
  </si>
  <si>
    <t>Amortization of Net Loss/(Gain)</t>
  </si>
  <si>
    <t>Net Periodic Benefit Plan Cost</t>
  </si>
  <si>
    <t>Other Retiree Benefits [Member]</t>
  </si>
  <si>
    <t>SUPPLEMENTAL CASH FLOW INFORMATION (Details) - USD ($) $ in Millions</t>
  </si>
  <si>
    <t>Accrued Capital Expenditures</t>
  </si>
  <si>
    <t>Capital Lease Obligations Incurred</t>
  </si>
  <si>
    <t>FAIR VALUE MEASUREMENTS AND DERIVATIVE INSTRUMENTS Financial Instruments Measured at Fair Value on a Recurring Basis (Detail) - USD ($) $ in Millions</t>
  </si>
  <si>
    <t>Assets</t>
  </si>
  <si>
    <t>Cash Equivalents</t>
  </si>
  <si>
    <t>Restricted Cash</t>
  </si>
  <si>
    <t>Derivative Asset - Regulatory Recovery</t>
  </si>
  <si>
    <t>Derivative Assets - No Regulatory Recovery</t>
  </si>
  <si>
    <t>Liabilities</t>
  </si>
  <si>
    <t>Derivative Liabilities - Regulatory Recovery</t>
  </si>
  <si>
    <t>Derivative Liabilities - No Regulatory Recovery</t>
  </si>
  <si>
    <t>Derivative Liabilities - Cash Flow Hedge</t>
  </si>
  <si>
    <t>Derivative Liabilities - Interest Rate Swap</t>
  </si>
  <si>
    <t>Total Liabilities</t>
  </si>
  <si>
    <t>Net Total Assets (Liability)</t>
  </si>
  <si>
    <t>Level 1 [Member]</t>
  </si>
  <si>
    <t>Level 2 [Member]</t>
  </si>
  <si>
    <t>Level 3 [Member]</t>
  </si>
  <si>
    <t>FAIR VALUE MEASUREMENTS AND DERIVATIVE INSTRUMENTS Potential Offset of Counterparty Netting and Cash Collateral (Details) - USD ($) $ in Millions</t>
  </si>
  <si>
    <t>Energy Related Derivative [Member]</t>
  </si>
  <si>
    <t>Gross, Net, and Offsetting Amounts [Line Items]</t>
  </si>
  <si>
    <t>Derivative Asset, Fair Value, Gross Amount Recognized on the Balance Sheets</t>
  </si>
  <si>
    <t>Derivative Asset, Counterparty Netting</t>
  </si>
  <si>
    <t>Securities Held as Collateral, at Fair Value</t>
  </si>
  <si>
    <t>Derivative Asset, Net Amount</t>
  </si>
  <si>
    <t>Derivative (Liability), Fair Value, Gross Amount Recognized on the Balance Sheets</t>
  </si>
  <si>
    <t>Derivative (Liability), Counterparty Netting</t>
  </si>
  <si>
    <t>Collateral Posted</t>
  </si>
  <si>
    <t>Derivative (Liability), Net Amount</t>
  </si>
  <si>
    <t>Interest Rate Swap [Member]</t>
  </si>
  <si>
    <t>FAIR VALUE MEASUREMENTS AND DERIVATIVE INSTRUMENTS Cash Flow Hedges (Details) - USD ($) $ in Millions</t>
  </si>
  <si>
    <t>12 Months Ended</t>
  </si>
  <si>
    <t>Sep. 30, 2016</t>
  </si>
  <si>
    <t>Scenario, Forecast [Member]</t>
  </si>
  <si>
    <t>Derivative [Line Items]</t>
  </si>
  <si>
    <t>Estimated loss expected to be reclassified to earnings within the next twelve months</t>
  </si>
  <si>
    <t>Derivative Liability, Notional Amount</t>
  </si>
  <si>
    <t>FAIR VALUE MEASUREMENTS AND DERIVATIVE INSTRUMENTS Cash Flow Hedge - Realized Losses (Details) - USD ($) $ in Thousands</t>
  </si>
  <si>
    <t>Reclassification Adjustment out of Accumulated Other Comprehensive Income on Derivatives [Line Items]</t>
  </si>
  <si>
    <t>Capital Lease Interest Expense</t>
  </si>
  <si>
    <t>Long Term Debt Interest Expense</t>
  </si>
  <si>
    <t>Reclassification out of Accumulated Other Comprehensive Income [Member]</t>
  </si>
  <si>
    <t>FAIR VALUE MEASUREMENTS AND DERIVATIVE INSTRUMENTS Financial Impact of Derivative Energy Contracts (Details) - USD ($) $ in Millions</t>
  </si>
  <si>
    <t>Derivative Instruments, Gain (Loss) [Line Items]</t>
  </si>
  <si>
    <t>Term of Contract for which Normal Sale Election Made</t>
  </si>
  <si>
    <t>3 years</t>
  </si>
  <si>
    <t>Percent of gains shared with ratepayers</t>
  </si>
  <si>
    <t>10.00%</t>
  </si>
  <si>
    <t>Unrealized Net Gain (Loss) Recorded to Regulatory Assets/Liabilities</t>
  </si>
  <si>
    <t>FAIR VALUE MEASUREMENTS AND DERIVATIVE INSTRUMENTS Derivative Volumes (Details)</t>
  </si>
  <si>
    <t>Sep. 30, 2015GWhBTU</t>
  </si>
  <si>
    <t>Dec. 31, 2014GWhBTU</t>
  </si>
  <si>
    <t>Date Energy Contracts Will Settle Through</t>
  </si>
  <si>
    <t>Sep. 30,
		2018</t>
  </si>
  <si>
    <t>Power Contracts (in GWh) [Member]</t>
  </si>
  <si>
    <t>Derivatives Volumes | GWh</t>
  </si>
  <si>
    <t>Gas Contracts (in Btu) [Member]</t>
  </si>
  <si>
    <t>Derivatives Volumes</t>
  </si>
  <si>
    <t>FAIR VALUE MEASUREMENTS AND DERIVATIVE INSTRUMENTS Level 3 Fair Value Measurements (Detail) - Level 3 [Member] $ in Millions</t>
  </si>
  <si>
    <t>Sep. 30, 2015USD ($)$ / MMBTU$ / megawatt_hour</t>
  </si>
  <si>
    <t>Dec. 31, 2014$ / MMBTU</t>
  </si>
  <si>
    <t>Dec. 31, 2014$ / megawatt_hour</t>
  </si>
  <si>
    <t>Fair Value Inputs Assets Liabilities Quantitative Information [Line Items]</t>
  </si>
  <si>
    <t>Derivative Assets</t>
  </si>
  <si>
    <t>Derivative Liability</t>
  </si>
  <si>
    <t>Market Approach Valuation Technique [Member] | Forward Power Contracts [Member]</t>
  </si>
  <si>
    <t>Market Approach Valuation Technique [Member] | Power Sale Option [Member]</t>
  </si>
  <si>
    <t>Valuation Technique Option Model [Member] | Gas Option Contracts [Member]</t>
  </si>
  <si>
    <t>Minimum [Member] | Market Approach Valuation Technique [Member] | Forward Power Contracts [Member]</t>
  </si>
  <si>
    <t>Market price | $ / megawatt_hour</t>
  </si>
  <si>
    <t>Minimum [Member] | Market Approach Valuation Technique [Member] | Power Sale Option [Member]</t>
  </si>
  <si>
    <t>Market price</t>
  </si>
  <si>
    <t>Minimum [Member] | Valuation Technique Option Model [Member] | Gas Option Contracts [Member]</t>
  </si>
  <si>
    <t>Market price | $ / MMBTU</t>
  </si>
  <si>
    <t>Gas volatility</t>
  </si>
  <si>
    <t>27.78%</t>
  </si>
  <si>
    <t>30.80%</t>
  </si>
  <si>
    <t>Maximum [Member] | Market Approach Valuation Technique [Member] | Forward Power Contracts [Member]</t>
  </si>
  <si>
    <t>Maximum [Member] | Market Approach Valuation Technique [Member] | Power Sale Option [Member]</t>
  </si>
  <si>
    <t>Maximum [Member] | Valuation Technique Option Model [Member] | Gas Option Contracts [Member]</t>
  </si>
  <si>
    <t>45.56%</t>
  </si>
  <si>
    <t>53.29%</t>
  </si>
  <si>
    <t>FAIR VALUE MEASUREMENTS AND DERIVATIVE INSTRUMENTS Reconciliation of Changes in Fair Value of Assets and Liabilities (Detail) - USD ($)</t>
  </si>
  <si>
    <t>Fair Value, Assets and Liabilities Measured on Recurring Basis, Unobservable Input Reconciliation [Abstract]</t>
  </si>
  <si>
    <t>Beginning balance</t>
  </si>
  <si>
    <t>Gains/(Losses) Recorded to:</t>
  </si>
  <si>
    <t>Gains/(Losses) Recorded to Net Regulatory Assets/Liabilities - Derivative Instruments</t>
  </si>
  <si>
    <t>Settlements</t>
  </si>
  <si>
    <t>Ending balance</t>
  </si>
  <si>
    <t>Change in unrealized gains/(losses) relating to assets/(liabilities) still held</t>
  </si>
  <si>
    <t>Transfers out of Level 3</t>
  </si>
  <si>
    <t>FAIR VALUE MEASUREMENTS AND DERIVATIVE INSTRUMENTS Credit Risk (Details) - USD ($) $ in Millions</t>
  </si>
  <si>
    <t>FV of derivative instruments in net liability position with credit risk related features</t>
  </si>
  <si>
    <t>Additional collateral if credit-risk contingent features are triggered</t>
  </si>
  <si>
    <t>Line of Credit Collateral [Member]</t>
  </si>
  <si>
    <t>FAIR VALUE MEASUREMENTS AND DERIVATIVE INSTRUMENTS Financial Instruments Not Carried at Fair Value (Detail) - USD ($) $ in Thousands</t>
  </si>
  <si>
    <t>Fair Value, Balance Sheet Grouping, Financial Statement Captions [Line Items]</t>
  </si>
  <si>
    <t>Long-term Debt, Fair Value</t>
  </si>
  <si>
    <t>RECENTLY ISSUED ACCOUNTING PRONOUNCEMENTS (Details) - USD ($) $ in Millions</t>
  </si>
  <si>
    <t>Deferred Debt Issuance Costs</t>
  </si>
  <si>
    <t>Deferred Debt Issuance Costs, Current</t>
  </si>
</sst>
</file>

<file path=xl/styles.xml><?xml version="1.0" encoding="utf-8"?>
<styleSheet xmlns="http://schemas.openxmlformats.org/spreadsheetml/2006/main">
  <numFmts count="3">
    <numFmt formatCode="_(&quot;$ &quot;#,##0_);_(&quot;$ &quot;(#,##0)" numFmtId="165"/>
    <numFmt formatCode="#,##0.0000_);(#,##0.0000)" numFmtId="166"/>
    <numFmt formatCode="_(&quot;August &quot;#,##0_);_(&quot;Augus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00122</v>
      </c>
    </row>
    <row spans="1:3" r="11">
      <c t="s" s="4" r="A11">
        <v>17</v>
      </c>
      <c t="s" s="4" r="B11">
        <v>18</v>
      </c>
    </row>
    <row spans="1:3" r="12">
      <c t="s" s="4" r="A12">
        <v>19</v>
      </c>
      <c t="s" s="4" r="B12">
        <v>20</v>
      </c>
    </row>
    <row spans="1:3" r="13">
      <c t="s" s="4" r="A13">
        <v>21</v>
      </c>
      <c t="s" s="4" r="B13">
        <v>22</v>
      </c>
    </row>
    <row spans="1:3" r="14">
      <c t="s" s="4" r="A14">
        <v>23</v>
      </c>
      <c t="n" s="5" r="C14">
        <v>32139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77</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0</v>
      </c>
      <c t="s" s="2" r="B1">
        <v>1</v>
      </c>
    </row>
    <row spans="1:2" r="2">
      <c t="s" s="2" r="B2">
        <v>2</v>
      </c>
    </row>
    <row spans="1:2" r="3">
      <c t="s" s="3" r="A3">
        <v>180</v>
      </c>
    </row>
    <row spans="1:2" r="4">
      <c t="s" s="4" r="A4">
        <v>211</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3</v>
      </c>
      <c t="s" s="2" r="B1">
        <v>1</v>
      </c>
    </row>
    <row spans="1:2" r="2">
      <c t="s" s="2" r="B2">
        <v>2</v>
      </c>
    </row>
    <row spans="1:2" r="3">
      <c t="s" s="3" r="A3">
        <v>18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37284</v>
      </c>
      <c t="n" s="7" r="C4">
        <v>316387</v>
      </c>
      <c t="n" s="7" r="D4">
        <v>803204</v>
      </c>
      <c t="n" s="7" r="E4">
        <v>760192</v>
      </c>
    </row>
    <row spans="1:5" r="5">
      <c t="s" s="4" r="A5">
        <v>29</v>
      </c>
      <c t="n" s="5" r="B5">
        <v>40545</v>
      </c>
      <c t="n" s="5" r="C5">
        <v>37053</v>
      </c>
      <c t="n" s="5" r="D5">
        <v>129681</v>
      </c>
      <c t="n" s="5" r="E5">
        <v>111692</v>
      </c>
    </row>
    <row spans="1:5" r="6">
      <c t="s" s="4" r="A6">
        <v>30</v>
      </c>
      <c t="n" s="5" r="B6">
        <v>30915</v>
      </c>
      <c t="n" s="5" r="C6">
        <v>33971</v>
      </c>
      <c t="n" s="5" r="D6">
        <v>89427</v>
      </c>
      <c t="n" s="5" r="E6">
        <v>92658</v>
      </c>
    </row>
    <row spans="1:5" r="7">
      <c t="s" s="4" r="A7">
        <v>31</v>
      </c>
      <c t="n" s="5" r="B7">
        <v>408744</v>
      </c>
      <c t="n" s="5" r="C7">
        <v>387411</v>
      </c>
      <c t="n" s="5" r="D7">
        <v>1022312</v>
      </c>
      <c t="n" s="5" r="E7">
        <v>964542</v>
      </c>
    </row>
    <row spans="1:5" r="8">
      <c t="s" s="3" r="A8">
        <v>32</v>
      </c>
    </row>
    <row spans="1:5" r="9">
      <c t="s" s="4" r="A9">
        <v>33</v>
      </c>
      <c t="n" s="5" r="B9">
        <v>91853</v>
      </c>
      <c t="n" s="5" r="C9">
        <v>89199</v>
      </c>
      <c t="n" s="5" r="D9">
        <v>239489</v>
      </c>
      <c t="n" s="5" r="E9">
        <v>225163</v>
      </c>
    </row>
    <row spans="1:5" r="10">
      <c t="s" s="4" r="A10">
        <v>34</v>
      </c>
      <c t="n" s="5" r="B10">
        <v>40378</v>
      </c>
      <c t="n" s="5" r="C10">
        <v>49902</v>
      </c>
      <c t="n" s="5" r="D10">
        <v>107785</v>
      </c>
      <c t="n" s="5" r="E10">
        <v>125423</v>
      </c>
    </row>
    <row spans="1:5" r="11">
      <c t="s" s="4" r="A11">
        <v>35</v>
      </c>
      <c t="n" s="5" r="B11">
        <v>7386</v>
      </c>
      <c t="n" s="5" r="C11">
        <v>5222</v>
      </c>
      <c t="n" s="5" r="D11">
        <v>18966</v>
      </c>
      <c t="n" s="5" r="E11">
        <v>12683</v>
      </c>
    </row>
    <row spans="1:5" r="12">
      <c t="s" s="4" r="A12">
        <v>36</v>
      </c>
      <c t="n" s="5" r="B12">
        <v>9846</v>
      </c>
      <c t="n" s="5" r="C12">
        <v>-5376</v>
      </c>
      <c t="n" s="5" r="D12">
        <v>20627</v>
      </c>
      <c t="n" s="5" r="E12">
        <v>-20167</v>
      </c>
    </row>
    <row spans="1:5" r="13">
      <c t="s" s="4" r="A13">
        <v>37</v>
      </c>
      <c t="n" s="5" r="B13">
        <v>149463</v>
      </c>
      <c t="n" s="5" r="C13">
        <v>138947</v>
      </c>
      <c t="n" s="5" r="D13">
        <v>386867</v>
      </c>
      <c t="n" s="5" r="E13">
        <v>343102</v>
      </c>
    </row>
    <row spans="1:5" r="14">
      <c t="s" s="4" r="A14">
        <v>38</v>
      </c>
      <c t="n" s="5" r="B14">
        <v>88155</v>
      </c>
      <c t="n" s="5" r="C14">
        <v>112667</v>
      </c>
      <c t="n" s="5" r="D14">
        <v>256455</v>
      </c>
      <c t="n" s="5" r="E14">
        <v>273784</v>
      </c>
    </row>
    <row spans="1:5" r="15">
      <c t="s" s="4" r="A15">
        <v>39</v>
      </c>
      <c t="n" s="5" r="B15">
        <v>34395</v>
      </c>
      <c t="n" s="5" r="C15">
        <v>31966</v>
      </c>
      <c t="n" s="5" r="D15">
        <v>103347</v>
      </c>
      <c t="n" s="5" r="E15">
        <v>93857</v>
      </c>
    </row>
    <row spans="1:5" r="16">
      <c t="s" s="4" r="A16">
        <v>40</v>
      </c>
      <c t="n" s="5" r="B16">
        <v>4342</v>
      </c>
      <c t="n" s="5" r="C16">
        <v>6973</v>
      </c>
      <c t="n" s="5" r="D16">
        <v>14523</v>
      </c>
      <c t="n" s="5" r="E16">
        <v>21449</v>
      </c>
    </row>
    <row spans="1:5" r="17">
      <c t="s" s="4" r="A17">
        <v>41</v>
      </c>
      <c t="n" s="5" r="B17">
        <v>12038</v>
      </c>
      <c t="n" s="5" r="C17">
        <v>11960</v>
      </c>
      <c t="n" s="5" r="D17">
        <v>38184</v>
      </c>
      <c t="n" s="5" r="E17">
        <v>35800</v>
      </c>
    </row>
    <row spans="1:5" r="18">
      <c t="s" s="4" r="A18">
        <v>42</v>
      </c>
      <c t="n" s="5" r="B18">
        <v>288393</v>
      </c>
      <c t="n" s="5" r="C18">
        <v>302513</v>
      </c>
      <c t="n" s="5" r="D18">
        <v>799376</v>
      </c>
      <c t="n" s="5" r="E18">
        <v>767992</v>
      </c>
    </row>
    <row spans="1:5" r="19">
      <c t="s" s="4" r="A19">
        <v>43</v>
      </c>
      <c t="n" s="5" r="B19">
        <v>120351</v>
      </c>
      <c t="n" s="5" r="C19">
        <v>84898</v>
      </c>
      <c t="n" s="5" r="D19">
        <v>222936</v>
      </c>
      <c t="n" s="5" r="E19">
        <v>196550</v>
      </c>
    </row>
    <row spans="1:5" r="20">
      <c t="s" s="3" r="A20">
        <v>44</v>
      </c>
    </row>
    <row spans="1:5" r="21">
      <c t="s" s="4" r="A21">
        <v>45</v>
      </c>
      <c t="n" s="5" r="B21">
        <v>26</v>
      </c>
      <c t="n" s="5" r="C21">
        <v>7</v>
      </c>
      <c t="n" s="5" r="D21">
        <v>77</v>
      </c>
      <c t="n" s="5" r="E21">
        <v>181</v>
      </c>
    </row>
    <row spans="1:5" r="22">
      <c t="s" s="4" r="A22">
        <v>46</v>
      </c>
      <c t="n" s="5" r="B22">
        <v>2408</v>
      </c>
      <c t="n" s="5" r="C22">
        <v>2024</v>
      </c>
      <c t="n" s="5" r="D22">
        <v>4466</v>
      </c>
      <c t="n" s="5" r="E22">
        <v>6123</v>
      </c>
    </row>
    <row spans="1:5" r="23">
      <c t="s" s="4" r="A23">
        <v>47</v>
      </c>
      <c t="n" s="5" r="B23">
        <v>-983</v>
      </c>
      <c t="n" s="5" r="C23">
        <v>-7170</v>
      </c>
      <c t="n" s="5" r="D23">
        <v>-2101</v>
      </c>
      <c t="n" s="5" r="E23">
        <v>-11979</v>
      </c>
    </row>
    <row spans="1:5" r="24">
      <c t="s" s="4" r="A24">
        <v>48</v>
      </c>
      <c t="n" s="5" r="B24">
        <v>-1277</v>
      </c>
      <c t="n" s="5" r="C24">
        <v>-504</v>
      </c>
      <c t="n" s="5" r="D24">
        <v>-1036</v>
      </c>
      <c t="n" s="5" r="E24">
        <v>375</v>
      </c>
    </row>
    <row spans="1:5" r="25">
      <c t="s" s="4" r="A25">
        <v>49</v>
      </c>
      <c t="n" s="5" r="B25">
        <v>174</v>
      </c>
      <c t="n" s="5" r="C25">
        <v>-5643</v>
      </c>
      <c t="n" s="5" r="D25">
        <v>1406</v>
      </c>
      <c t="n" s="5" r="E25">
        <v>-5300</v>
      </c>
    </row>
    <row spans="1:5" r="26">
      <c t="s" s="3" r="A26">
        <v>50</v>
      </c>
    </row>
    <row spans="1:5" r="27">
      <c t="s" s="4" r="A27">
        <v>51</v>
      </c>
      <c t="n" s="5" r="B27">
        <v>15630</v>
      </c>
      <c t="n" s="5" r="C27">
        <v>15579</v>
      </c>
      <c t="n" s="5" r="D27">
        <v>45746</v>
      </c>
      <c t="n" s="5" r="E27">
        <v>45326</v>
      </c>
    </row>
    <row spans="1:5" r="28">
      <c t="s" s="4" r="A28">
        <v>52</v>
      </c>
      <c t="n" s="5" r="B28">
        <v>991</v>
      </c>
      <c t="n" s="5" r="C28">
        <v>1202</v>
      </c>
      <c t="n" s="5" r="D28">
        <v>3003</v>
      </c>
      <c t="n" s="5" r="E28">
        <v>9048</v>
      </c>
    </row>
    <row spans="1:5" r="29">
      <c t="s" s="4" r="A29">
        <v>53</v>
      </c>
      <c t="n" s="5" r="B29">
        <v>125</v>
      </c>
      <c t="n" s="5" r="C29">
        <v>104</v>
      </c>
      <c t="n" s="5" r="D29">
        <v>989</v>
      </c>
      <c t="n" s="5" r="E29">
        <v>557</v>
      </c>
    </row>
    <row spans="1:5" r="30">
      <c t="s" s="4" r="A30">
        <v>54</v>
      </c>
      <c t="n" s="5" r="B30">
        <v>-781</v>
      </c>
      <c t="n" s="5" r="C30">
        <v>-850</v>
      </c>
      <c t="n" s="5" r="D30">
        <v>-1977</v>
      </c>
      <c t="n" s="5" r="E30">
        <v>-2878</v>
      </c>
    </row>
    <row spans="1:5" r="31">
      <c t="s" s="4" r="A31">
        <v>55</v>
      </c>
      <c t="n" s="5" r="B31">
        <v>15965</v>
      </c>
      <c t="n" s="5" r="C31">
        <v>16035</v>
      </c>
      <c t="n" s="5" r="D31">
        <v>47761</v>
      </c>
      <c t="n" s="5" r="E31">
        <v>52053</v>
      </c>
    </row>
    <row spans="1:5" r="32">
      <c t="s" s="4" r="A32">
        <v>56</v>
      </c>
      <c t="n" s="5" r="B32">
        <v>104560</v>
      </c>
      <c t="n" s="5" r="C32">
        <v>63220</v>
      </c>
      <c t="n" s="5" r="D32">
        <v>176581</v>
      </c>
      <c t="n" s="5" r="E32">
        <v>139197</v>
      </c>
    </row>
    <row spans="1:5" r="33">
      <c t="s" s="4" r="A33">
        <v>57</v>
      </c>
      <c t="n" s="5" r="B33">
        <v>36021</v>
      </c>
      <c t="n" s="5" r="C33">
        <v>23576</v>
      </c>
      <c t="n" s="5" r="D33">
        <v>60787</v>
      </c>
      <c t="n" s="5" r="E33">
        <v>51656</v>
      </c>
    </row>
    <row spans="1:5" r="34">
      <c t="s" s="4" r="A34">
        <v>58</v>
      </c>
      <c t="n" s="7" r="B34">
        <v>68539</v>
      </c>
      <c t="n" s="7" r="C34">
        <v>39644</v>
      </c>
      <c t="n" s="7" r="D34">
        <v>115794</v>
      </c>
      <c t="n" s="7" r="E34">
        <v>875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6</v>
      </c>
      <c t="s" s="2" r="B1">
        <v>1</v>
      </c>
    </row>
    <row spans="1:2" r="2">
      <c t="s" s="2" r="B2">
        <v>2</v>
      </c>
    </row>
    <row spans="1:2" r="3">
      <c t="s" s="3" r="A3">
        <v>190</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3</v>
      </c>
      <c t="s" s="2" r="B1">
        <v>1</v>
      </c>
    </row>
    <row spans="1:2" r="2">
      <c t="s" s="2" r="B2">
        <v>2</v>
      </c>
    </row>
    <row spans="1:2" r="3">
      <c t="s" s="3" r="A3">
        <v>193</v>
      </c>
    </row>
    <row spans="1:2" r="4">
      <c t="s" s="4" r="A4">
        <v>224</v>
      </c>
      <c t="s" s="4"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6</v>
      </c>
      <c t="s" s="2" r="B1">
        <v>1</v>
      </c>
    </row>
    <row spans="1:2" r="2">
      <c t="s" s="2" r="B2">
        <v>2</v>
      </c>
    </row>
    <row spans="1:2" r="3">
      <c t="s" s="3" r="A3">
        <v>196</v>
      </c>
    </row>
    <row spans="1:2" r="4">
      <c t="s" s="4" r="A4">
        <v>227</v>
      </c>
      <c t="s" s="4"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9</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5"/>
  </cols>
  <sheetData>
    <row spans="1:2" r="1">
      <c t="s" s="1" r="A1">
        <v>246</v>
      </c>
      <c t="s" s="2" r="B1">
        <v>1</v>
      </c>
    </row>
    <row spans="1:2" r="2">
      <c t="s" s="2" r="B2">
        <v>247</v>
      </c>
    </row>
    <row spans="1:2" r="3">
      <c t="s" s="3" r="A3">
        <v>177</v>
      </c>
    </row>
    <row spans="1:2" r="4">
      <c t="s" s="4" r="A4">
        <v>248</v>
      </c>
      <c t="n" s="5" r="B4">
        <v>417</v>
      </c>
    </row>
    <row spans="1:2" r="5">
      <c t="s" s="4" r="A5">
        <v>249</v>
      </c>
      <c t="n" s="5" r="B5">
        <v>1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50</v>
      </c>
      <c t="s" s="2" r="B1">
        <v>25</v>
      </c>
      <c t="s" s="2" r="C1">
        <v>1</v>
      </c>
    </row>
    <row spans="1:3" r="2">
      <c t="s" s="2" r="B2">
        <v>26</v>
      </c>
      <c t="s" s="2" r="C2">
        <v>26</v>
      </c>
    </row>
    <row spans="1:3" r="3">
      <c t="s" s="3" r="A3">
        <v>251</v>
      </c>
    </row>
    <row spans="1:3" r="4">
      <c t="s" s="4" r="A4">
        <v>252</v>
      </c>
      <c t="n" s="7" r="B4">
        <v>14</v>
      </c>
      <c t="n" s="7" r="C4">
        <v>15</v>
      </c>
    </row>
    <row spans="1:3" r="5">
      <c t="s" s="4" r="A5">
        <v>253</v>
      </c>
      <c t="n" s="7" r="B5">
        <v>19</v>
      </c>
      <c t="n" s="7" r="C5">
        <v>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4</v>
      </c>
      <c t="s" s="2" r="B1">
        <v>3</v>
      </c>
      <c t="s" s="2" r="C1">
        <v>255</v>
      </c>
    </row>
    <row spans="1:3" r="2">
      <c t="s" s="3" r="A2">
        <v>256</v>
      </c>
    </row>
    <row spans="1:3" r="3">
      <c t="s" s="4" r="A3">
        <v>257</v>
      </c>
      <c t="s" s="4" r="B3">
        <v>258</v>
      </c>
    </row>
    <row spans="1:3" r="4">
      <c t="s" s="4" r="A4">
        <v>259</v>
      </c>
      <c t="n" s="7" r="B4">
        <v>110</v>
      </c>
    </row>
    <row spans="1:3" r="5">
      <c t="s" s="4" r="A5">
        <v>260</v>
      </c>
      <c t="s" s="4" r="B5">
        <v>261</v>
      </c>
    </row>
    <row spans="1:3" r="6">
      <c t="s" s="4" r="A6">
        <v>262</v>
      </c>
      <c t="n" s="7" r="B6">
        <v>2100</v>
      </c>
    </row>
    <row spans="1:3" r="7">
      <c t="s" s="4" r="A7">
        <v>263</v>
      </c>
      <c t="n" s="7" r="C7">
        <v>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s="1" r="A1">
        <v>264</v>
      </c>
      <c t="s" s="2" r="B1">
        <v>25</v>
      </c>
      <c t="s" s="2" r="D1">
        <v>1</v>
      </c>
      <c t="s" s="2" r="F1">
        <v>265</v>
      </c>
    </row>
    <row spans="1:6" r="2">
      <c t="s" s="2" r="B2">
        <v>266</v>
      </c>
      <c t="s" s="2" r="C2">
        <v>267</v>
      </c>
      <c t="s" s="2" r="D2">
        <v>268</v>
      </c>
      <c t="s" s="2" r="E2">
        <v>267</v>
      </c>
      <c t="s" s="2" r="F2">
        <v>266</v>
      </c>
    </row>
    <row spans="1:6" r="3">
      <c t="s" s="4" r="A3">
        <v>269</v>
      </c>
    </row>
    <row spans="1:6" r="4">
      <c t="s" s="3" r="A4">
        <v>256</v>
      </c>
    </row>
    <row spans="1:6" r="5">
      <c t="s" s="4" r="A5">
        <v>270</v>
      </c>
      <c t="n" s="8" r="D5">
        <v>0.0068</v>
      </c>
    </row>
    <row spans="1:6" r="6">
      <c t="s" s="4" r="A6">
        <v>271</v>
      </c>
    </row>
    <row spans="1:6" r="7">
      <c t="s" s="3" r="A7">
        <v>256</v>
      </c>
    </row>
    <row spans="1:6" r="8">
      <c t="s" s="4" r="A8">
        <v>270</v>
      </c>
      <c t="n" s="8" r="D8">
        <v>0.005</v>
      </c>
    </row>
    <row spans="1:6" r="9">
      <c t="s" s="4" r="A9">
        <v>272</v>
      </c>
    </row>
    <row spans="1:6" r="10">
      <c t="s" s="3" r="A10">
        <v>256</v>
      </c>
    </row>
    <row spans="1:6" r="11">
      <c t="s" s="4" r="A11">
        <v>270</v>
      </c>
      <c t="n" s="8" r="D11">
        <v>0.001</v>
      </c>
    </row>
    <row spans="1:6" r="12">
      <c t="s" s="4" r="A12">
        <v>273</v>
      </c>
    </row>
    <row spans="1:6" r="13">
      <c t="s" s="3" r="A13">
        <v>256</v>
      </c>
    </row>
    <row spans="1:6" r="14">
      <c t="s" s="4" r="A14">
        <v>270</v>
      </c>
      <c t="n" s="8" r="D14">
        <v>-0.0014</v>
      </c>
    </row>
    <row spans="1:6" r="15">
      <c t="s" s="4" r="A15">
        <v>274</v>
      </c>
    </row>
    <row spans="1:6" r="16">
      <c t="s" s="3" r="A16">
        <v>256</v>
      </c>
    </row>
    <row spans="1:6" r="17">
      <c t="s" s="4" r="A17">
        <v>275</v>
      </c>
      <c t="n" s="7" r="B17">
        <v>10</v>
      </c>
      <c t="n" s="7" r="D17">
        <v>10</v>
      </c>
      <c t="n" s="7" r="F17">
        <v>10</v>
      </c>
    </row>
    <row spans="1:6" r="18">
      <c t="s" s="4" r="A18">
        <v>276</v>
      </c>
      <c t="n" s="5" r="D18">
        <v>1</v>
      </c>
      <c t="n" s="7" r="E18">
        <v>8</v>
      </c>
      <c t="n" s="7" r="F18">
        <v>9</v>
      </c>
    </row>
    <row spans="1:6" r="19">
      <c t="s" s="4" r="A19">
        <v>277</v>
      </c>
      <c t="n" s="5" r="D19">
        <v>1</v>
      </c>
    </row>
    <row spans="1:6" r="20">
      <c t="s" s="4" r="A20">
        <v>278</v>
      </c>
    </row>
    <row spans="1:6" r="21">
      <c t="s" s="3" r="A21">
        <v>256</v>
      </c>
    </row>
    <row spans="1:6" r="22">
      <c t="s" s="4" r="A22">
        <v>279</v>
      </c>
      <c t="n" s="7" r="D22">
        <v>3</v>
      </c>
      <c t="n" s="5" r="E22">
        <v>2</v>
      </c>
    </row>
    <row spans="1:6" r="23">
      <c t="s" s="4" r="A23">
        <v>280</v>
      </c>
    </row>
    <row spans="1:6" r="24">
      <c t="s" s="3" r="A24">
        <v>256</v>
      </c>
    </row>
    <row spans="1:6" r="25">
      <c t="s" s="4" r="A25">
        <v>281</v>
      </c>
      <c t="s" s="4" r="D25">
        <v>282</v>
      </c>
    </row>
    <row spans="1:6" r="26">
      <c t="s" s="4" r="A26">
        <v>279</v>
      </c>
      <c t="n" s="7" r="B26">
        <v>3</v>
      </c>
      <c t="n" s="7" r="C26">
        <v>2</v>
      </c>
      <c t="n" s="7" r="D26">
        <v>9</v>
      </c>
      <c t="n" s="7" r="E26">
        <v>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83</v>
      </c>
      <c t="s" s="2" r="B1">
        <v>1</v>
      </c>
    </row>
    <row spans="1:2" r="2">
      <c t="s" s="2" r="B2">
        <v>266</v>
      </c>
    </row>
    <row spans="1:2" r="3">
      <c t="s" s="3" r="A3">
        <v>284</v>
      </c>
    </row>
    <row spans="1:2" r="4">
      <c t="s" s="4" r="A4">
        <v>134</v>
      </c>
      <c t="n" s="7" r="B4">
        <v>25</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9</v>
      </c>
      <c t="s" s="2" r="B1">
        <v>25</v>
      </c>
      <c t="s" s="2" r="D1">
        <v>1</v>
      </c>
    </row>
    <row spans="1:6" r="2">
      <c t="s" s="2" r="B2">
        <v>2</v>
      </c>
      <c t="s" s="2" r="C2">
        <v>26</v>
      </c>
      <c t="s" s="2" r="D2">
        <v>2</v>
      </c>
      <c t="s" s="2" r="E2">
        <v>26</v>
      </c>
      <c t="s" s="2" r="F2">
        <v>114</v>
      </c>
    </row>
    <row spans="1:6" r="3">
      <c t="s" s="3" r="A3">
        <v>290</v>
      </c>
    </row>
    <row spans="1:6" r="4">
      <c t="s" s="4" r="A4">
        <v>128</v>
      </c>
      <c t="n" s="7" r="B4">
        <v>5322</v>
      </c>
      <c t="n" s="7" r="D4">
        <v>5322</v>
      </c>
      <c t="n" s="7" r="F4">
        <v>5382</v>
      </c>
    </row>
    <row spans="1:6" r="5">
      <c t="s" s="4" r="A5">
        <v>150</v>
      </c>
      <c t="n" s="5" r="B5">
        <v>3755</v>
      </c>
      <c t="n" s="5" r="D5">
        <v>3755</v>
      </c>
      <c t="n" s="5" r="F5">
        <v>2933</v>
      </c>
    </row>
    <row spans="1:6" r="6">
      <c t="s" s="4" r="A6">
        <v>291</v>
      </c>
    </row>
    <row spans="1:6" r="7">
      <c t="s" s="3" r="A7">
        <v>290</v>
      </c>
    </row>
    <row spans="1:6" r="8">
      <c t="s" s="4" r="A8">
        <v>292</v>
      </c>
      <c t="n" s="5" r="B8">
        <v>2000</v>
      </c>
      <c t="n" s="7" r="C8">
        <v>2000</v>
      </c>
      <c t="n" s="5" r="D8">
        <v>5000</v>
      </c>
      <c t="n" s="7" r="E8">
        <v>3000</v>
      </c>
    </row>
    <row spans="1:6" r="9">
      <c t="s" s="4" r="A9">
        <v>293</v>
      </c>
      <c t="n" s="5" r="B9">
        <v>1000</v>
      </c>
      <c t="n" s="5" r="C9">
        <v>1000</v>
      </c>
      <c t="n" s="5" r="D9">
        <v>1000</v>
      </c>
      <c t="n" s="5" r="E9">
        <v>2000</v>
      </c>
    </row>
    <row spans="1:6" r="10">
      <c t="s" s="4" r="A10">
        <v>294</v>
      </c>
    </row>
    <row spans="1:6" r="11">
      <c t="s" s="3" r="A11">
        <v>290</v>
      </c>
    </row>
    <row spans="1:6" r="12">
      <c t="s" s="4" r="A12">
        <v>295</v>
      </c>
      <c t="n" s="5" r="B12">
        <v>0</v>
      </c>
      <c t="n" s="5" r="C12">
        <v>2000</v>
      </c>
      <c t="n" s="5" r="D12">
        <v>1000</v>
      </c>
      <c t="n" s="5" r="E12">
        <v>3000</v>
      </c>
    </row>
    <row spans="1:6" r="13">
      <c t="s" s="4" r="A13">
        <v>296</v>
      </c>
    </row>
    <row spans="1:6" r="14">
      <c t="s" s="3" r="A14">
        <v>290</v>
      </c>
    </row>
    <row spans="1:6" r="15">
      <c t="s" s="4" r="A15">
        <v>297</v>
      </c>
      <c t="n" s="5" r="B15">
        <v>3000</v>
      </c>
      <c t="n" s="5" r="C15">
        <v>3000</v>
      </c>
      <c t="n" s="5" r="D15">
        <v>9000</v>
      </c>
      <c t="n" s="5" r="E15">
        <v>10000</v>
      </c>
    </row>
    <row spans="1:6" r="16">
      <c t="s" s="4" r="A16">
        <v>298</v>
      </c>
    </row>
    <row spans="1:6" r="17">
      <c t="s" s="3" r="A17">
        <v>290</v>
      </c>
    </row>
    <row spans="1:6" r="18">
      <c t="s" s="4" r="A18">
        <v>299</v>
      </c>
      <c t="n" s="5" r="B18">
        <v>4000</v>
      </c>
      <c t="n" s="5" r="C18">
        <v>4000</v>
      </c>
      <c t="n" s="5" r="D18">
        <v>13000</v>
      </c>
      <c t="n" s="5" r="E18">
        <v>12000</v>
      </c>
    </row>
    <row spans="1:6" r="19">
      <c t="s" s="4" r="A19">
        <v>300</v>
      </c>
    </row>
    <row spans="1:6" r="20">
      <c t="s" s="3" r="A20">
        <v>290</v>
      </c>
    </row>
    <row spans="1:6" r="21">
      <c t="s" s="4" r="A21">
        <v>301</v>
      </c>
      <c t="n" s="5" r="B21">
        <v>1000</v>
      </c>
      <c t="n" s="5" r="C21">
        <v>11000</v>
      </c>
      <c t="n" s="5" r="D21">
        <v>3000</v>
      </c>
      <c t="n" s="5" r="E21">
        <v>13000</v>
      </c>
    </row>
    <row spans="1:6" r="22">
      <c t="s" s="4" r="A22">
        <v>302</v>
      </c>
    </row>
    <row spans="1:6" r="23">
      <c t="s" s="3" r="A23">
        <v>290</v>
      </c>
    </row>
    <row spans="1:6" r="24">
      <c t="s" s="4" r="A24">
        <v>301</v>
      </c>
      <c t="n" s="5" r="B24">
        <v>0</v>
      </c>
      <c t="n" s="5" r="C24">
        <v>0</v>
      </c>
      <c t="n" s="5" r="D24">
        <v>1000</v>
      </c>
      <c t="n" s="5" r="E24">
        <v>1000</v>
      </c>
    </row>
    <row spans="1:6" r="25">
      <c t="s" s="4" r="A25">
        <v>303</v>
      </c>
    </row>
    <row spans="1:6" r="26">
      <c t="s" s="3" r="A26">
        <v>290</v>
      </c>
    </row>
    <row spans="1:6" r="27">
      <c t="s" s="4" r="A27">
        <v>128</v>
      </c>
      <c t="n" s="5" r="B27">
        <v>4000</v>
      </c>
      <c t="n" s="5" r="D27">
        <v>4000</v>
      </c>
      <c t="n" s="5" r="F27">
        <v>4000</v>
      </c>
    </row>
    <row spans="1:6" r="28">
      <c t="s" s="4" r="A28">
        <v>150</v>
      </c>
      <c t="n" s="5" r="B28">
        <v>0</v>
      </c>
      <c t="n" s="5" r="D28">
        <v>0</v>
      </c>
      <c t="n" s="5" r="F28">
        <v>1000</v>
      </c>
    </row>
    <row spans="1:6" r="29">
      <c t="s" s="4" r="A29">
        <v>304</v>
      </c>
    </row>
    <row spans="1:6" r="30">
      <c t="s" s="3" r="A30">
        <v>290</v>
      </c>
    </row>
    <row spans="1:6" r="31">
      <c t="s" s="4" r="A31">
        <v>128</v>
      </c>
      <c t="n" s="5" r="B31">
        <v>1000</v>
      </c>
      <c t="n" s="5" r="D31">
        <v>1000</v>
      </c>
      <c t="n" s="5" r="F31">
        <v>1000</v>
      </c>
    </row>
    <row spans="1:6" r="32">
      <c t="s" s="4" r="A32">
        <v>305</v>
      </c>
    </row>
    <row spans="1:6" r="33">
      <c t="s" s="3" r="A33">
        <v>290</v>
      </c>
    </row>
    <row spans="1:6" r="34">
      <c t="s" s="4" r="A34">
        <v>150</v>
      </c>
      <c t="n" s="5" r="B34">
        <v>3000</v>
      </c>
      <c t="n" s="5" r="D34">
        <v>3000</v>
      </c>
      <c t="n" s="5" r="F34">
        <v>2000</v>
      </c>
    </row>
    <row spans="1:6" r="35">
      <c t="s" s="4" r="A35">
        <v>306</v>
      </c>
    </row>
    <row spans="1:6" r="36">
      <c t="s" s="3" r="A36">
        <v>290</v>
      </c>
    </row>
    <row spans="1:6" r="37">
      <c t="s" s="4" r="A37">
        <v>150</v>
      </c>
      <c t="n" s="5" r="B37">
        <v>1000</v>
      </c>
      <c t="n" s="7" r="D37">
        <v>1000</v>
      </c>
      <c t="n" s="7" r="F37">
        <v>0</v>
      </c>
    </row>
    <row spans="1:6" r="38">
      <c t="s" s="4" r="A38">
        <v>307</v>
      </c>
      <c t="s" s="4" r="D38">
        <v>308</v>
      </c>
    </row>
    <row spans="1:6" r="39">
      <c t="s" s="4" r="A39">
        <v>309</v>
      </c>
    </row>
    <row spans="1:6" r="40">
      <c t="s" s="3" r="A40">
        <v>290</v>
      </c>
    </row>
    <row spans="1:6" r="41">
      <c t="s" s="4" r="A41">
        <v>310</v>
      </c>
      <c t="n" s="7" r="B41">
        <v>1000</v>
      </c>
      <c t="n" s="7" r="D41">
        <v>3000</v>
      </c>
    </row>
    <row spans="1:6" r="42">
      <c t="s" s="4" r="A42">
        <v>311</v>
      </c>
      <c t="n" s="7" r="C42">
        <v>11000</v>
      </c>
      <c t="n" s="7" r="E42">
        <v>1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25</v>
      </c>
      <c t="s" s="2" r="D1">
        <v>1</v>
      </c>
    </row>
    <row spans="1:5" r="2">
      <c t="s" s="2" r="B2">
        <v>2</v>
      </c>
      <c t="s" s="2" r="C2">
        <v>26</v>
      </c>
      <c t="s" s="2" r="D2">
        <v>2</v>
      </c>
      <c t="s" s="2" r="E2">
        <v>26</v>
      </c>
    </row>
    <row spans="1:5" r="3">
      <c t="s" s="3" r="A3">
        <v>60</v>
      </c>
    </row>
    <row spans="1:5" r="4">
      <c t="s" s="4" r="A4">
        <v>58</v>
      </c>
      <c t="n" s="7" r="B4">
        <v>68539</v>
      </c>
      <c t="n" s="7" r="C4">
        <v>39644</v>
      </c>
      <c t="n" s="7" r="D4">
        <v>115794</v>
      </c>
      <c t="n" s="7" r="E4">
        <v>87541</v>
      </c>
    </row>
    <row spans="1:5" r="5">
      <c t="s" s="3" r="A5">
        <v>61</v>
      </c>
    </row>
    <row spans="1:5" r="6">
      <c t="s" s="4" r="A6">
        <v>62</v>
      </c>
      <c t="n" s="5" r="B6">
        <v>452</v>
      </c>
      <c t="n" s="5" r="C6">
        <v>697</v>
      </c>
      <c t="n" s="5" r="D6">
        <v>908</v>
      </c>
      <c t="n" s="5" r="E6">
        <v>1672</v>
      </c>
    </row>
    <row spans="1:5" r="7">
      <c t="s" s="4" r="A7">
        <v>63</v>
      </c>
      <c t="n" s="5" r="B7">
        <v>60</v>
      </c>
      <c t="n" s="5" r="C7">
        <v>25</v>
      </c>
      <c t="n" s="5" r="D7">
        <v>181</v>
      </c>
      <c t="n" s="5" r="E7">
        <v>74</v>
      </c>
    </row>
    <row spans="1:5" r="8">
      <c t="s" s="4" r="A8">
        <v>64</v>
      </c>
      <c t="n" s="5" r="B8">
        <v>512</v>
      </c>
      <c t="n" s="5" r="C8">
        <v>722</v>
      </c>
      <c t="n" s="5" r="D8">
        <v>1089</v>
      </c>
      <c t="n" s="5" r="E8">
        <v>1746</v>
      </c>
    </row>
    <row spans="1:5" r="9">
      <c t="s" s="4" r="A9">
        <v>65</v>
      </c>
      <c t="n" s="7" r="B9">
        <v>69051</v>
      </c>
      <c t="n" s="7" r="C9">
        <v>40366</v>
      </c>
      <c t="n" s="7" r="D9">
        <v>116883</v>
      </c>
      <c t="n" s="7" r="E9">
        <v>892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2</v>
      </c>
      <c t="s" s="2" r="B1">
        <v>25</v>
      </c>
      <c t="s" s="2" r="D1">
        <v>1</v>
      </c>
    </row>
    <row spans="1:5" r="2">
      <c t="s" s="2" r="B2">
        <v>2</v>
      </c>
      <c t="s" s="2" r="C2">
        <v>26</v>
      </c>
      <c t="s" s="2" r="D2">
        <v>2</v>
      </c>
      <c t="s" s="2" r="E2">
        <v>26</v>
      </c>
    </row>
    <row spans="1:5" r="3">
      <c t="s" s="4" r="A3">
        <v>313</v>
      </c>
    </row>
    <row spans="1:5" r="4">
      <c t="s" s="3" r="A4">
        <v>290</v>
      </c>
    </row>
    <row spans="1:5" r="5">
      <c t="s" s="4" r="A5">
        <v>314</v>
      </c>
      <c t="n" s="7" r="B5">
        <v>1000000</v>
      </c>
      <c t="n" s="7" r="D5">
        <v>1000000</v>
      </c>
    </row>
    <row spans="1:5" r="6">
      <c t="s" s="4" r="A6">
        <v>315</v>
      </c>
    </row>
    <row spans="1:5" r="7">
      <c t="s" s="3" r="A7">
        <v>290</v>
      </c>
    </row>
    <row spans="1:5" r="8">
      <c t="s" s="4" r="A8">
        <v>314</v>
      </c>
      <c t="n" s="7" r="C8">
        <v>4000000</v>
      </c>
      <c t="n" s="7" r="E8">
        <v>5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6</v>
      </c>
      <c t="s" s="2" r="B1">
        <v>1</v>
      </c>
    </row>
    <row spans="1:3" r="2">
      <c t="s" s="2" r="B2">
        <v>2</v>
      </c>
      <c t="s" s="2" r="C2">
        <v>26</v>
      </c>
    </row>
    <row spans="1:3" r="3">
      <c t="s" s="3" r="A3">
        <v>290</v>
      </c>
    </row>
    <row spans="1:3" r="4">
      <c t="s" s="4" r="A4">
        <v>108</v>
      </c>
      <c t="n" s="7" r="B4">
        <v>180000</v>
      </c>
      <c t="n" s="7" r="C4">
        <v>0</v>
      </c>
    </row>
    <row spans="1:3" r="5">
      <c t="s" s="4" r="A5">
        <v>300</v>
      </c>
    </row>
    <row spans="1:3" r="6">
      <c t="s" s="3" r="A6">
        <v>290</v>
      </c>
    </row>
    <row spans="1:3" r="7">
      <c t="s" s="4" r="A7">
        <v>108</v>
      </c>
      <c t="n" s="7" r="B7">
        <v>18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17</v>
      </c>
      <c t="s" s="2" r="B1">
        <v>1</v>
      </c>
    </row>
    <row spans="1:3" r="2">
      <c t="s" s="2" r="B2">
        <v>2</v>
      </c>
      <c t="s" s="2" r="C2">
        <v>26</v>
      </c>
    </row>
    <row spans="1:3" r="3">
      <c t="s" s="3" r="A3">
        <v>290</v>
      </c>
    </row>
    <row spans="1:3" r="4">
      <c t="s" s="4" r="A4">
        <v>318</v>
      </c>
      <c t="n" s="7" r="B4">
        <v>25000000</v>
      </c>
      <c t="n" s="7" r="C4">
        <v>0</v>
      </c>
    </row>
    <row spans="1:3" r="5">
      <c t="s" s="4" r="A5">
        <v>319</v>
      </c>
    </row>
    <row spans="1:3" r="6">
      <c t="s" s="3" r="A6">
        <v>290</v>
      </c>
    </row>
    <row spans="1:3" r="7">
      <c t="s" s="4" r="A7">
        <v>318</v>
      </c>
      <c t="n" s="7" r="B7">
        <v>25000000</v>
      </c>
      <c t="n" s="7" r="C7">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3"/>
    <col customWidth="1" max="6" min="6" width="21"/>
  </cols>
  <sheetData>
    <row spans="1:6" r="1">
      <c t="s" s="1" r="A1">
        <v>320</v>
      </c>
      <c t="s" s="2" r="B1">
        <v>321</v>
      </c>
      <c t="s" s="2" r="E1">
        <v>1</v>
      </c>
    </row>
    <row spans="1:6" r="2">
      <c t="s" s="2" r="B2">
        <v>322</v>
      </c>
      <c t="s" s="2" r="C2">
        <v>323</v>
      </c>
      <c t="s" s="2" r="D2">
        <v>324</v>
      </c>
      <c t="s" s="2" r="E2">
        <v>325</v>
      </c>
      <c t="s" s="2" r="F2">
        <v>267</v>
      </c>
    </row>
    <row spans="1:6" r="3">
      <c t="s" s="3" r="A3">
        <v>326</v>
      </c>
    </row>
    <row spans="1:6" r="4">
      <c t="s" s="4" r="A4">
        <v>93</v>
      </c>
      <c t="n" s="7" r="E4">
        <v>45753</v>
      </c>
      <c t="n" s="7" r="F4">
        <v>0</v>
      </c>
    </row>
    <row spans="1:6" r="5">
      <c t="s" s="4" r="A5">
        <v>94</v>
      </c>
      <c t="n" s="5" r="E5">
        <v>120312</v>
      </c>
      <c t="n" s="5" r="F5">
        <v>0</v>
      </c>
    </row>
    <row spans="1:6" r="6">
      <c t="s" s="4" r="A6">
        <v>95</v>
      </c>
      <c t="n" s="7" r="E6">
        <v>23656</v>
      </c>
      <c t="n" s="7" r="F6">
        <v>0</v>
      </c>
    </row>
    <row spans="1:6" r="7">
      <c t="s" s="4" r="A7">
        <v>327</v>
      </c>
    </row>
    <row spans="1:6" r="8">
      <c t="s" s="3" r="A8">
        <v>326</v>
      </c>
    </row>
    <row spans="1:6" r="9">
      <c t="s" s="4" r="A9">
        <v>287</v>
      </c>
      <c t="s" s="4" r="E9">
        <v>288</v>
      </c>
    </row>
    <row spans="1:6" r="10">
      <c t="s" s="4" r="A10">
        <v>328</v>
      </c>
    </row>
    <row spans="1:6" r="11">
      <c t="s" s="3" r="A11">
        <v>326</v>
      </c>
    </row>
    <row spans="1:6" r="12">
      <c t="s" s="4" r="A12">
        <v>287</v>
      </c>
      <c t="s" s="4" r="D12">
        <v>329</v>
      </c>
    </row>
    <row spans="1:6" r="13">
      <c t="s" s="4" r="A13">
        <v>330</v>
      </c>
      <c t="n" s="5" r="D13">
        <v>96</v>
      </c>
    </row>
    <row spans="1:6" r="14">
      <c t="s" s="4" r="A14">
        <v>93</v>
      </c>
      <c t="n" s="7" r="D14">
        <v>46000</v>
      </c>
    </row>
    <row spans="1:6" r="15">
      <c t="s" s="4" r="A15">
        <v>331</v>
      </c>
    </row>
    <row spans="1:6" r="16">
      <c t="s" s="3" r="A16">
        <v>326</v>
      </c>
    </row>
    <row spans="1:6" r="17">
      <c t="s" s="4" r="A17">
        <v>330</v>
      </c>
      <c t="n" s="5" r="E17">
        <v>192</v>
      </c>
    </row>
    <row spans="1:6" r="18">
      <c t="s" s="4" r="A18">
        <v>332</v>
      </c>
    </row>
    <row spans="1:6" r="19">
      <c t="s" s="3" r="A19">
        <v>326</v>
      </c>
    </row>
    <row spans="1:6" r="20">
      <c t="s" s="4" r="A20">
        <v>287</v>
      </c>
      <c t="s" s="4" r="B20">
        <v>333</v>
      </c>
    </row>
    <row spans="1:6" r="21">
      <c t="s" s="4" r="A21">
        <v>95</v>
      </c>
      <c t="n" s="7" r="B21">
        <v>24000</v>
      </c>
    </row>
    <row spans="1:6" r="22">
      <c t="s" s="4" r="A22">
        <v>334</v>
      </c>
    </row>
    <row spans="1:6" r="23">
      <c t="s" s="3" r="A23">
        <v>326</v>
      </c>
    </row>
    <row spans="1:6" r="24">
      <c t="s" s="4" r="A24">
        <v>287</v>
      </c>
      <c t="s" s="4" r="E24">
        <v>333</v>
      </c>
    </row>
    <row spans="1:6" r="25">
      <c t="s" s="4" r="A25">
        <v>335</v>
      </c>
      <c t="n" s="7" r="E25">
        <v>24000</v>
      </c>
    </row>
    <row spans="1:6" r="26">
      <c t="s" s="4" r="A26">
        <v>336</v>
      </c>
      <c t="s" s="4" r="E26">
        <v>333</v>
      </c>
    </row>
    <row spans="1:6" r="27">
      <c t="s" s="4" r="A27">
        <v>337</v>
      </c>
    </row>
    <row spans="1:6" r="28">
      <c t="s" s="3" r="A28">
        <v>326</v>
      </c>
    </row>
    <row spans="1:6" r="29">
      <c t="s" s="4" r="A29">
        <v>287</v>
      </c>
      <c t="s" s="4" r="C29">
        <v>338</v>
      </c>
    </row>
    <row spans="1:6" r="30">
      <c t="s" s="4" r="A30">
        <v>94</v>
      </c>
      <c t="n" s="7" r="C30">
        <v>120000</v>
      </c>
    </row>
    <row spans="1:6" r="31">
      <c t="s" s="4" r="A31">
        <v>339</v>
      </c>
    </row>
    <row spans="1:6" r="32">
      <c t="s" s="3" r="A32">
        <v>326</v>
      </c>
    </row>
    <row spans="1:6" r="33">
      <c t="s" s="4" r="A33">
        <v>287</v>
      </c>
      <c t="s" s="4" r="E33">
        <v>34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s="1" r="A1">
        <v>341</v>
      </c>
      <c t="s" s="2" r="B1">
        <v>321</v>
      </c>
      <c t="s" s="2" r="C1">
        <v>25</v>
      </c>
      <c t="s" s="2" r="D1">
        <v>1</v>
      </c>
    </row>
    <row spans="1:7" r="2">
      <c t="s" s="2" r="B2">
        <v>342</v>
      </c>
      <c t="s" s="2" r="C2">
        <v>343</v>
      </c>
      <c t="s" s="2" r="D2">
        <v>2</v>
      </c>
      <c t="s" s="2" r="E2">
        <v>26</v>
      </c>
      <c t="s" s="2" r="F2">
        <v>344</v>
      </c>
      <c t="s" s="2" r="G2">
        <v>345</v>
      </c>
    </row>
    <row spans="1:7" r="3">
      <c t="s" s="3" r="A3">
        <v>346</v>
      </c>
    </row>
    <row spans="1:7" r="4">
      <c t="s" s="4" r="A4">
        <v>347</v>
      </c>
      <c t="n" s="7" r="D4">
        <v>233000</v>
      </c>
      <c t="n" s="7" r="E4">
        <v>155000</v>
      </c>
    </row>
    <row spans="1:7" r="5">
      <c t="s" s="4" r="A5">
        <v>348</v>
      </c>
    </row>
    <row spans="1:7" r="6">
      <c t="s" s="3" r="A6">
        <v>346</v>
      </c>
    </row>
    <row spans="1:7" r="7">
      <c t="s" s="4" r="A7">
        <v>349</v>
      </c>
      <c t="n" s="7" r="G7">
        <v>130000</v>
      </c>
    </row>
    <row spans="1:7" r="8">
      <c t="s" s="4" r="A8">
        <v>350</v>
      </c>
      <c t="s" s="4" r="D8">
        <v>351</v>
      </c>
    </row>
    <row spans="1:7" r="9">
      <c t="s" s="4" r="A9">
        <v>352</v>
      </c>
    </row>
    <row spans="1:7" r="10">
      <c t="s" s="3" r="A10">
        <v>346</v>
      </c>
    </row>
    <row spans="1:7" r="11">
      <c t="s" s="4" r="A11">
        <v>350</v>
      </c>
      <c t="s" s="4" r="D11">
        <v>353</v>
      </c>
    </row>
    <row spans="1:7" r="12">
      <c t="s" s="4" r="A12">
        <v>354</v>
      </c>
      <c t="n" s="7" r="F12">
        <v>300000</v>
      </c>
    </row>
    <row spans="1:7" r="13">
      <c t="s" s="4" r="A13">
        <v>355</v>
      </c>
      <c t="s" s="4" r="F13">
        <v>356</v>
      </c>
    </row>
    <row spans="1:7" r="14">
      <c t="s" s="4" r="A14">
        <v>347</v>
      </c>
      <c t="n" s="7" r="C14">
        <v>215000</v>
      </c>
    </row>
    <row spans="1:7" r="15">
      <c t="s" s="4" r="A15">
        <v>357</v>
      </c>
      <c t="s" s="4" r="D15">
        <v>358</v>
      </c>
    </row>
    <row spans="1:7" r="16">
      <c t="s" s="4" r="A16">
        <v>359</v>
      </c>
      <c t="s" s="4" r="D16">
        <v>360</v>
      </c>
    </row>
    <row spans="1:7" r="17">
      <c t="s" s="4" r="A17">
        <v>361</v>
      </c>
    </row>
    <row spans="1:7" r="18">
      <c t="s" s="3" r="A18">
        <v>346</v>
      </c>
    </row>
    <row spans="1:7" r="19">
      <c t="s" s="4" r="A19">
        <v>362</v>
      </c>
      <c t="n" s="7" r="B19">
        <v>79000</v>
      </c>
    </row>
    <row spans="1:7" r="20">
      <c t="s" s="4" r="A20">
        <v>363</v>
      </c>
      <c t="n" s="7" r="D20">
        <v>0</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64</v>
      </c>
      <c t="s" s="2" r="B1">
        <v>321</v>
      </c>
    </row>
    <row spans="1:5" r="2">
      <c t="s" s="2" r="B2">
        <v>365</v>
      </c>
      <c t="s" s="2" r="C2">
        <v>366</v>
      </c>
      <c t="s" s="2" r="D2">
        <v>367</v>
      </c>
      <c t="s" s="2" r="E2">
        <v>266</v>
      </c>
    </row>
    <row spans="1:5" r="3">
      <c t="s" s="4" r="A3">
        <v>368</v>
      </c>
    </row>
    <row spans="1:5" r="4">
      <c t="s" s="3" r="A4">
        <v>369</v>
      </c>
    </row>
    <row spans="1:5" r="5">
      <c t="s" s="4" r="A5">
        <v>370</v>
      </c>
      <c t="n" s="5" r="B5">
        <v>2</v>
      </c>
    </row>
    <row spans="1:5" r="6">
      <c t="s" s="4" r="A6">
        <v>371</v>
      </c>
      <c t="s" s="4" r="B6">
        <v>372</v>
      </c>
    </row>
    <row spans="1:5" r="7">
      <c t="s" s="4" r="A7">
        <v>373</v>
      </c>
    </row>
    <row spans="1:5" r="8">
      <c t="s" s="3" r="A8">
        <v>369</v>
      </c>
    </row>
    <row spans="1:5" r="9">
      <c t="s" s="4" r="A9">
        <v>374</v>
      </c>
      <c t="s" s="4" r="B9">
        <v>375</v>
      </c>
    </row>
    <row spans="1:5" r="10">
      <c t="s" s="4" r="A10">
        <v>376</v>
      </c>
      <c t="n" s="7" r="B10">
        <v>250</v>
      </c>
    </row>
    <row spans="1:5" r="11">
      <c t="s" s="4" r="A11">
        <v>377</v>
      </c>
      <c t="s" s="4" r="B11">
        <v>378</v>
      </c>
    </row>
    <row spans="1:5" r="12">
      <c t="s" s="4" r="A12">
        <v>379</v>
      </c>
      <c t="s" s="4" r="B12">
        <v>282</v>
      </c>
    </row>
    <row spans="1:5" r="13">
      <c t="s" s="4" r="A13">
        <v>380</v>
      </c>
      <c t="s" s="4" r="B13">
        <v>381</v>
      </c>
    </row>
    <row spans="1:5" r="14">
      <c t="s" s="4" r="A14">
        <v>382</v>
      </c>
      <c t="n" s="7" r="D14">
        <v>250</v>
      </c>
    </row>
    <row spans="1:5" r="15">
      <c t="s" s="4" r="A15">
        <v>383</v>
      </c>
    </row>
    <row spans="1:5" r="16">
      <c t="s" s="3" r="A16">
        <v>369</v>
      </c>
    </row>
    <row spans="1:5" r="17">
      <c t="s" s="4" r="A17">
        <v>384</v>
      </c>
      <c t="n" s="7" r="B17">
        <v>50</v>
      </c>
    </row>
    <row spans="1:5" r="18">
      <c t="s" s="4" r="A18">
        <v>385</v>
      </c>
    </row>
    <row spans="1:5" r="19">
      <c t="s" s="3" r="A19">
        <v>369</v>
      </c>
    </row>
    <row spans="1:5" r="20">
      <c t="s" s="4" r="A20">
        <v>382</v>
      </c>
      <c t="n" s="7" r="E20">
        <v>199</v>
      </c>
    </row>
    <row spans="1:5" r="21">
      <c t="s" s="4" r="A21">
        <v>386</v>
      </c>
    </row>
    <row spans="1:5" r="22">
      <c t="s" s="3" r="A22">
        <v>369</v>
      </c>
    </row>
    <row spans="1:5" r="23">
      <c t="s" s="4" r="A23">
        <v>362</v>
      </c>
      <c t="n" s="7" r="C23">
        <v>82</v>
      </c>
    </row>
    <row spans="1:5" r="24">
      <c t="s" s="4" r="A24">
        <v>387</v>
      </c>
    </row>
    <row spans="1:5" r="25">
      <c t="s" s="3" r="A25">
        <v>369</v>
      </c>
    </row>
    <row spans="1:5" r="26">
      <c t="s" s="4" r="A26">
        <v>384</v>
      </c>
      <c t="n" s="7" r="E26">
        <v>37</v>
      </c>
    </row>
    <row spans="1:5" r="27">
      <c t="s" s="4" r="A27">
        <v>388</v>
      </c>
      <c t="s" s="4" r="E27">
        <v>389</v>
      </c>
    </row>
    <row spans="1:5" r="28">
      <c t="s" s="4" r="A28">
        <v>390</v>
      </c>
    </row>
    <row spans="1:5" r="29">
      <c t="s" s="3" r="A29">
        <v>369</v>
      </c>
    </row>
    <row spans="1:5" r="30">
      <c t="s" s="4" r="A30">
        <v>391</v>
      </c>
      <c t="n" s="7" r="E30">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9"/>
  </cols>
  <sheetData>
    <row spans="1:2" r="1">
      <c t="s" s="1" r="A1">
        <v>392</v>
      </c>
      <c t="s" s="2" r="B1">
        <v>1</v>
      </c>
    </row>
    <row spans="1:2" r="2">
      <c t="s" s="2" r="B2">
        <v>393</v>
      </c>
    </row>
    <row spans="1:2" r="3">
      <c t="s" s="3" r="A3">
        <v>394</v>
      </c>
    </row>
    <row spans="1:2" r="4">
      <c t="n" s="5" r="A4">
        <v>2015</v>
      </c>
      <c t="n" s="7" r="B4">
        <v>7</v>
      </c>
    </row>
    <row spans="1:2" r="5">
      <c t="n" s="5" r="A5">
        <v>2016</v>
      </c>
      <c t="n" s="5" r="B5">
        <v>49</v>
      </c>
    </row>
    <row spans="1:2" r="6">
      <c t="n" s="5" r="A6">
        <v>2017</v>
      </c>
      <c t="n" s="5" r="B6">
        <v>18</v>
      </c>
    </row>
    <row spans="1:2" r="7">
      <c t="n" s="5" r="A7">
        <v>2018</v>
      </c>
      <c t="n" s="5" r="B7">
        <v>18</v>
      </c>
    </row>
    <row spans="1:2" r="8">
      <c t="n" s="5" r="A8">
        <v>2019</v>
      </c>
      <c t="n" s="5" r="B8">
        <v>18</v>
      </c>
    </row>
    <row spans="1:2" r="9">
      <c t="s" s="4" r="A9">
        <v>395</v>
      </c>
      <c t="n" s="5" r="B9">
        <v>291</v>
      </c>
    </row>
    <row spans="1:2" r="10">
      <c t="s" s="4" r="A10">
        <v>164</v>
      </c>
      <c t="n" s="5" r="B10">
        <v>401</v>
      </c>
    </row>
    <row spans="1:2" r="11">
      <c t="s" s="4" r="A11">
        <v>396</v>
      </c>
    </row>
    <row spans="1:2" r="12">
      <c t="s" s="3" r="A12">
        <v>394</v>
      </c>
    </row>
    <row spans="1:2" r="13">
      <c t="n" s="5" r="A13">
        <v>2015</v>
      </c>
      <c t="n" s="5" r="B13">
        <v>1</v>
      </c>
    </row>
    <row spans="1:2" r="14">
      <c t="n" s="5" r="A14">
        <v>2016</v>
      </c>
      <c t="n" s="5" r="B14">
        <v>2</v>
      </c>
    </row>
    <row spans="1:2" r="15">
      <c t="n" s="5" r="A15">
        <v>2017</v>
      </c>
      <c t="n" s="5" r="B15">
        <v>2</v>
      </c>
    </row>
    <row spans="1:2" r="16">
      <c t="n" s="5" r="A16">
        <v>2018</v>
      </c>
      <c t="n" s="5" r="B16">
        <v>2</v>
      </c>
    </row>
    <row spans="1:2" r="17">
      <c t="n" s="5" r="A17">
        <v>2019</v>
      </c>
      <c t="n" s="5" r="B17">
        <v>2</v>
      </c>
    </row>
    <row spans="1:2" r="18">
      <c t="s" s="4" r="A18">
        <v>395</v>
      </c>
      <c t="n" s="5" r="B18">
        <v>46</v>
      </c>
    </row>
    <row spans="1:2" r="19">
      <c t="s" s="4" r="A19">
        <v>164</v>
      </c>
      <c t="n" s="5" r="B19">
        <v>55</v>
      </c>
    </row>
    <row spans="1:2" r="20">
      <c t="s" s="4" r="A20">
        <v>34</v>
      </c>
    </row>
    <row spans="1:2" r="21">
      <c t="s" s="3" r="A21">
        <v>394</v>
      </c>
    </row>
    <row spans="1:2" r="22">
      <c t="n" s="5" r="A22">
        <v>2015</v>
      </c>
      <c t="n" s="5" r="B22">
        <v>0</v>
      </c>
    </row>
    <row spans="1:2" r="23">
      <c t="n" s="5" r="A23">
        <v>2016</v>
      </c>
      <c t="n" s="5" r="B23">
        <v>31</v>
      </c>
    </row>
    <row spans="1:2" r="24">
      <c t="n" s="5" r="A24">
        <v>2017</v>
      </c>
      <c t="n" s="5" r="B24">
        <v>0</v>
      </c>
    </row>
    <row spans="1:2" r="25">
      <c t="n" s="5" r="A25">
        <v>2018</v>
      </c>
      <c t="n" s="5" r="B25">
        <v>0</v>
      </c>
    </row>
    <row spans="1:2" r="26">
      <c t="n" s="5" r="A26">
        <v>2019</v>
      </c>
      <c t="n" s="5" r="B26">
        <v>0</v>
      </c>
    </row>
    <row spans="1:2" r="27">
      <c t="s" s="4" r="A27">
        <v>395</v>
      </c>
      <c t="n" s="5" r="B27">
        <v>0</v>
      </c>
    </row>
    <row spans="1:2" r="28">
      <c t="s" s="4" r="A28">
        <v>164</v>
      </c>
      <c t="n" s="7" r="B28">
        <v>31</v>
      </c>
    </row>
    <row spans="1:2" r="29">
      <c t="s" s="4" r="A29">
        <v>397</v>
      </c>
    </row>
    <row spans="1:2" r="30">
      <c t="s" s="3" r="A30">
        <v>394</v>
      </c>
    </row>
    <row spans="1:2" r="31">
      <c t="s" s="4" r="A31">
        <v>398</v>
      </c>
      <c t="s" s="4" r="B31">
        <v>340</v>
      </c>
    </row>
    <row spans="1:2" r="32">
      <c t="n" s="5" r="A32">
        <v>2015</v>
      </c>
      <c t="n" s="7" r="B32">
        <v>6</v>
      </c>
    </row>
    <row spans="1:2" r="33">
      <c t="n" s="5" r="A33">
        <v>2016</v>
      </c>
      <c t="n" s="5" r="B33">
        <v>16</v>
      </c>
    </row>
    <row spans="1:2" r="34">
      <c t="n" s="5" r="A34">
        <v>2017</v>
      </c>
      <c t="n" s="5" r="B34">
        <v>16</v>
      </c>
    </row>
    <row spans="1:2" r="35">
      <c t="n" s="5" r="A35">
        <v>2018</v>
      </c>
      <c t="n" s="5" r="B35">
        <v>16</v>
      </c>
    </row>
    <row spans="1:2" r="36">
      <c t="n" s="5" r="A36">
        <v>2019</v>
      </c>
      <c t="n" s="5" r="B36">
        <v>16</v>
      </c>
    </row>
    <row spans="1:2" r="37">
      <c t="s" s="4" r="A37">
        <v>395</v>
      </c>
      <c t="n" s="5" r="B37">
        <v>245</v>
      </c>
    </row>
    <row spans="1:2" r="38">
      <c t="s" s="4" r="A38">
        <v>164</v>
      </c>
      <c t="n" s="7" r="B38">
        <v>315</v>
      </c>
    </row>
    <row spans="1:2" r="39">
      <c t="s" s="4" r="A39">
        <v>399</v>
      </c>
      <c t="n" s="5" r="B39">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spans="1:6" r="1">
      <c t="s" s="1" r="A1">
        <v>400</v>
      </c>
      <c t="s" s="2" r="B1">
        <v>321</v>
      </c>
      <c t="s" s="2" r="D1">
        <v>1</v>
      </c>
    </row>
    <row spans="1:6" r="2">
      <c t="s" s="2" r="B2">
        <v>366</v>
      </c>
      <c t="s" s="2" r="C2">
        <v>401</v>
      </c>
      <c t="s" s="2" r="D2">
        <v>402</v>
      </c>
      <c t="s" s="2" r="E2">
        <v>367</v>
      </c>
      <c t="s" s="2" r="F2">
        <v>403</v>
      </c>
    </row>
    <row spans="1:6" r="3">
      <c t="s" s="3" r="A3">
        <v>404</v>
      </c>
    </row>
    <row spans="1:6" r="4">
      <c t="s" s="4" r="A4">
        <v>127</v>
      </c>
      <c t="n" s="7" r="D4">
        <v>34898000</v>
      </c>
      <c t="n" s="7" r="F4">
        <v>16437000</v>
      </c>
    </row>
    <row spans="1:6" r="5">
      <c t="s" s="4" r="A5">
        <v>405</v>
      </c>
      <c t="n" s="5" r="D5">
        <v>37000000</v>
      </c>
    </row>
    <row spans="1:6" r="6">
      <c t="s" s="4" r="A6">
        <v>406</v>
      </c>
      <c t="n" s="5" r="D6">
        <v>24000000</v>
      </c>
      <c t="n" s="7" r="F6">
        <v>22000000</v>
      </c>
    </row>
    <row spans="1:6" r="7">
      <c t="s" s="4" r="A7">
        <v>407</v>
      </c>
      <c t="n" s="7" r="D7">
        <v>0</v>
      </c>
    </row>
    <row spans="1:6" r="8">
      <c t="s" s="4" r="A8">
        <v>408</v>
      </c>
    </row>
    <row spans="1:6" r="9">
      <c t="s" s="3" r="A9">
        <v>404</v>
      </c>
    </row>
    <row spans="1:6" r="10">
      <c t="s" s="4" r="A10">
        <v>409</v>
      </c>
      <c t="s" s="4" r="D10">
        <v>410</v>
      </c>
    </row>
    <row spans="1:6" r="11">
      <c t="s" s="4" r="A11">
        <v>411</v>
      </c>
      <c t="n" s="7" r="D11">
        <v>2000000</v>
      </c>
    </row>
    <row spans="1:6" r="12">
      <c t="s" s="4" r="A12">
        <v>412</v>
      </c>
      <c t="n" s="7" r="D12">
        <v>4000000</v>
      </c>
    </row>
    <row spans="1:6" r="13">
      <c t="s" s="4" r="A13">
        <v>327</v>
      </c>
    </row>
    <row spans="1:6" r="14">
      <c t="s" s="3" r="A14">
        <v>404</v>
      </c>
    </row>
    <row spans="1:6" r="15">
      <c t="s" s="4" r="A15">
        <v>409</v>
      </c>
      <c t="s" s="4" r="D15">
        <v>288</v>
      </c>
    </row>
    <row spans="1:6" r="16">
      <c t="s" s="4" r="A16">
        <v>127</v>
      </c>
      <c t="n" s="7" r="D16">
        <v>17000000</v>
      </c>
    </row>
    <row spans="1:6" r="17">
      <c t="s" s="4" r="A17">
        <v>413</v>
      </c>
      <c t="n" s="5" r="D17">
        <v>2000000</v>
      </c>
    </row>
    <row spans="1:6" r="18">
      <c t="s" s="4" r="A18">
        <v>134</v>
      </c>
      <c t="n" s="5" r="D18">
        <v>25000000</v>
      </c>
    </row>
    <row spans="1:6" r="19">
      <c t="s" s="4" r="A19">
        <v>414</v>
      </c>
    </row>
    <row spans="1:6" r="20">
      <c t="s" s="3" r="A20">
        <v>404</v>
      </c>
    </row>
    <row spans="1:6" r="21">
      <c t="s" s="4" r="A21">
        <v>415</v>
      </c>
      <c t="n" s="7" r="E21">
        <v>0</v>
      </c>
    </row>
    <row spans="1:6" r="22">
      <c t="s" s="4" r="A22">
        <v>416</v>
      </c>
    </row>
    <row spans="1:6" r="23">
      <c t="s" s="3" r="A23">
        <v>404</v>
      </c>
    </row>
    <row spans="1:6" r="24">
      <c t="s" s="4" r="A24">
        <v>417</v>
      </c>
      <c t="n" s="7" r="D24">
        <v>71000000</v>
      </c>
    </row>
    <row spans="1:6" r="25">
      <c t="s" s="4" r="A25">
        <v>418</v>
      </c>
    </row>
    <row spans="1:6" r="26">
      <c t="s" s="3" r="A26">
        <v>404</v>
      </c>
    </row>
    <row spans="1:6" r="27">
      <c t="s" s="4" r="A27">
        <v>409</v>
      </c>
      <c t="s" s="4" r="D27">
        <v>419</v>
      </c>
    </row>
    <row spans="1:6" r="28">
      <c t="s" s="4" r="A28">
        <v>420</v>
      </c>
      <c t="s" s="4" r="D28">
        <v>421</v>
      </c>
    </row>
    <row spans="1:6" r="29">
      <c t="s" s="4" r="A29">
        <v>422</v>
      </c>
    </row>
    <row spans="1:6" r="30">
      <c t="s" s="3" r="A30">
        <v>404</v>
      </c>
    </row>
    <row spans="1:6" r="31">
      <c t="s" s="4" r="A31">
        <v>412</v>
      </c>
      <c t="n" s="7" r="D31">
        <v>5000000</v>
      </c>
    </row>
    <row spans="1:6" r="32">
      <c t="s" s="4" r="A32">
        <v>423</v>
      </c>
    </row>
    <row spans="1:6" r="33">
      <c t="s" s="3" r="A33">
        <v>404</v>
      </c>
    </row>
    <row spans="1:6" r="34">
      <c t="s" s="4" r="A34">
        <v>412</v>
      </c>
      <c t="n" s="7" r="D34">
        <v>1000000</v>
      </c>
    </row>
    <row spans="1:6" r="35">
      <c t="s" s="4" r="A35">
        <v>424</v>
      </c>
    </row>
    <row spans="1:6" r="36">
      <c t="s" s="3" r="A36">
        <v>404</v>
      </c>
    </row>
    <row spans="1:6" r="37">
      <c t="s" s="4" r="A37">
        <v>409</v>
      </c>
      <c t="s" s="4" r="D37">
        <v>425</v>
      </c>
    </row>
    <row spans="1:6" r="38">
      <c t="s" s="4" r="A38">
        <v>426</v>
      </c>
    </row>
    <row spans="1:6" r="39">
      <c t="s" s="3" r="A39">
        <v>404</v>
      </c>
    </row>
    <row spans="1:6" r="40">
      <c t="s" s="4" r="A40">
        <v>427</v>
      </c>
      <c t="n" s="9" r="B40">
        <v>2015</v>
      </c>
    </row>
    <row spans="1:6" r="41">
      <c t="s" s="4" r="A41">
        <v>428</v>
      </c>
      <c t="n" s="7" r="B41">
        <v>2000000</v>
      </c>
    </row>
    <row spans="1:6" r="42">
      <c t="s" s="4" r="A42">
        <v>429</v>
      </c>
      <c t="n" s="5" r="B42">
        <v>1000000</v>
      </c>
    </row>
    <row spans="1:6" r="43">
      <c t="s" s="4" r="A43">
        <v>430</v>
      </c>
      <c t="n" s="7" r="B43">
        <v>1000000</v>
      </c>
    </row>
    <row spans="1:6" r="44">
      <c t="s" s="4" r="A44">
        <v>431</v>
      </c>
    </row>
    <row spans="1:6" r="45">
      <c t="s" s="3" r="A45">
        <v>404</v>
      </c>
    </row>
    <row spans="1:6" r="46">
      <c t="s" s="4" r="A46">
        <v>412</v>
      </c>
      <c t="n" s="7" r="D46">
        <v>2000000</v>
      </c>
    </row>
    <row spans="1:6" r="47">
      <c t="s" s="4" r="A47">
        <v>432</v>
      </c>
      <c t="n" s="7" r="D47">
        <v>30000000</v>
      </c>
    </row>
    <row spans="1:6" r="48">
      <c t="s" s="4" r="A48">
        <v>433</v>
      </c>
    </row>
    <row spans="1:6" r="49">
      <c t="s" s="3" r="A49">
        <v>404</v>
      </c>
    </row>
    <row spans="1:6" r="50">
      <c t="s" s="4" r="A50">
        <v>434</v>
      </c>
      <c t="n" s="5" r="D50">
        <v>60</v>
      </c>
    </row>
    <row spans="1:6" r="51">
      <c t="s" s="4" r="A51">
        <v>435</v>
      </c>
      <c t="n" s="5" r="D51">
        <v>345</v>
      </c>
    </row>
    <row spans="1:6" r="52">
      <c t="s" s="4" r="A52">
        <v>436</v>
      </c>
      <c t="n" s="7" r="C52">
        <v>5000000</v>
      </c>
    </row>
    <row spans="1:6" r="53">
      <c t="s" s="4" r="A53">
        <v>134</v>
      </c>
      <c t="n" s="7" r="D53">
        <v>5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t="s" s="1" r="A1">
        <v>437</v>
      </c>
      <c t="s" s="2" r="B1">
        <v>266</v>
      </c>
    </row>
    <row spans="1:2" r="2">
      <c t="s" s="4" r="A2">
        <v>408</v>
      </c>
    </row>
    <row spans="1:2" r="3">
      <c t="s" s="3" r="A3">
        <v>438</v>
      </c>
    </row>
    <row spans="1:2" r="4">
      <c t="s" s="4" r="A4">
        <v>287</v>
      </c>
      <c t="s" s="4" r="B4">
        <v>410</v>
      </c>
    </row>
    <row spans="1:2" r="5">
      <c t="s" s="4" r="A5">
        <v>439</v>
      </c>
    </row>
    <row spans="1:2" r="6">
      <c t="s" s="3" r="A6">
        <v>438</v>
      </c>
    </row>
    <row spans="1:2" r="7">
      <c t="s" s="4" r="A7">
        <v>440</v>
      </c>
      <c t="n" s="7" r="B7">
        <v>1000000</v>
      </c>
    </row>
    <row spans="1:2" r="8">
      <c t="s" s="4" r="A8">
        <v>441</v>
      </c>
    </row>
    <row spans="1:2" r="9">
      <c t="s" s="3" r="A9">
        <v>438</v>
      </c>
    </row>
    <row spans="1:2" r="10">
      <c t="s" s="4" r="A10">
        <v>440</v>
      </c>
      <c t="n" s="5" r="B10">
        <v>1000000</v>
      </c>
    </row>
    <row spans="1:2" r="11">
      <c t="s" s="4" r="A11">
        <v>442</v>
      </c>
      <c t="n" s="5" r="B11">
        <v>1000000</v>
      </c>
    </row>
    <row spans="1:2" r="12">
      <c t="s" s="4" r="A12">
        <v>443</v>
      </c>
    </row>
    <row spans="1:2" r="13">
      <c t="s" s="3" r="A13">
        <v>438</v>
      </c>
    </row>
    <row spans="1:2" r="14">
      <c t="s" s="4" r="A14">
        <v>440</v>
      </c>
      <c t="n" s="5" r="B14">
        <v>28000000</v>
      </c>
    </row>
    <row spans="1:2" r="15">
      <c t="s" s="4" r="A15">
        <v>442</v>
      </c>
      <c t="n" s="7" r="B15">
        <v>1000000</v>
      </c>
    </row>
    <row spans="1:2" r="16">
      <c t="s" s="4" r="A16">
        <v>424</v>
      </c>
    </row>
    <row spans="1:2" r="17">
      <c t="s" s="3" r="A17">
        <v>438</v>
      </c>
    </row>
    <row spans="1:2" r="18">
      <c t="s" s="4" r="A18">
        <v>287</v>
      </c>
      <c t="s" s="4" r="B18">
        <v>425</v>
      </c>
    </row>
    <row spans="1:2" r="19">
      <c t="s" s="4" r="A19">
        <v>444</v>
      </c>
    </row>
    <row spans="1:2" r="20">
      <c t="s" s="3" r="A20">
        <v>438</v>
      </c>
    </row>
    <row spans="1:2" r="21">
      <c t="s" s="4" r="A21">
        <v>440</v>
      </c>
      <c t="n" s="7" r="B21">
        <v>4000000</v>
      </c>
    </row>
    <row spans="1:2" r="22">
      <c t="s" s="4" r="A22">
        <v>445</v>
      </c>
    </row>
    <row spans="1:2" r="23">
      <c t="s" s="3" r="A23">
        <v>438</v>
      </c>
    </row>
    <row spans="1:2" r="24">
      <c t="s" s="4" r="A24">
        <v>440</v>
      </c>
      <c t="n" s="5" r="B24">
        <v>44000000</v>
      </c>
    </row>
    <row spans="1:2" r="25">
      <c t="s" s="4" r="A25">
        <v>442</v>
      </c>
      <c t="n" s="7" r="B25">
        <v>2000000</v>
      </c>
    </row>
    <row spans="1:2" r="26">
      <c t="s" s="4" r="A26">
        <v>446</v>
      </c>
    </row>
    <row spans="1:2" r="27">
      <c t="s" s="3" r="A27">
        <v>438</v>
      </c>
    </row>
    <row spans="1:2" r="28">
      <c t="s" s="4" r="A28">
        <v>447</v>
      </c>
      <c t="s" s="4" r="B28">
        <v>340</v>
      </c>
    </row>
    <row spans="1:2" r="29">
      <c t="s" s="4" r="A29">
        <v>448</v>
      </c>
    </row>
    <row spans="1:2" r="30">
      <c t="s" s="3" r="A30">
        <v>438</v>
      </c>
    </row>
    <row spans="1:2" r="31">
      <c t="s" s="4" r="A31">
        <v>440</v>
      </c>
      <c t="n" s="7" r="B31">
        <v>2000000</v>
      </c>
    </row>
    <row spans="1:2" r="32">
      <c t="s" s="4" r="A32">
        <v>449</v>
      </c>
    </row>
    <row spans="1:2" r="33">
      <c t="s" s="3" r="A33">
        <v>438</v>
      </c>
    </row>
    <row spans="1:2" r="34">
      <c t="s" s="4" r="A34">
        <v>440</v>
      </c>
      <c t="n" s="5" r="B34">
        <v>5000000</v>
      </c>
    </row>
    <row spans="1:2" r="35">
      <c t="s" s="4" r="A35">
        <v>442</v>
      </c>
      <c t="n" s="7" r="B35">
        <v>1000000</v>
      </c>
    </row>
    <row spans="1:2" r="36">
      <c t="s" s="4" r="A36">
        <v>327</v>
      </c>
    </row>
    <row spans="1:2" r="37">
      <c t="s" s="3" r="A37">
        <v>438</v>
      </c>
    </row>
    <row spans="1:2" r="38">
      <c t="s" s="4" r="A38">
        <v>287</v>
      </c>
      <c t="s" s="4" r="B38">
        <v>288</v>
      </c>
    </row>
    <row spans="1:2" r="39">
      <c t="s" s="4" r="A39">
        <v>450</v>
      </c>
    </row>
    <row spans="1:2" r="40">
      <c t="s" s="3" r="A40">
        <v>438</v>
      </c>
    </row>
    <row spans="1:2" r="41">
      <c t="s" s="4" r="A41">
        <v>287</v>
      </c>
      <c t="s" s="4" r="B41">
        <v>451</v>
      </c>
    </row>
    <row spans="1:2" r="42">
      <c t="s" s="4" r="A42">
        <v>418</v>
      </c>
    </row>
    <row spans="1:2" r="43">
      <c t="s" s="3" r="A43">
        <v>438</v>
      </c>
    </row>
    <row spans="1:2" r="44">
      <c t="s" s="4" r="A44">
        <v>287</v>
      </c>
      <c t="s" s="4" r="B44">
        <v>419</v>
      </c>
    </row>
    <row spans="1:2" r="45">
      <c t="s" s="4" r="A45">
        <v>452</v>
      </c>
    </row>
    <row spans="1:2" r="46">
      <c t="s" s="3" r="A46">
        <v>438</v>
      </c>
    </row>
    <row spans="1:2" r="47">
      <c t="s" s="4" r="A47">
        <v>440</v>
      </c>
      <c t="n" s="7" r="B47">
        <v>1000000</v>
      </c>
    </row>
    <row spans="1:2" r="48">
      <c t="s" s="4" r="A48">
        <v>453</v>
      </c>
    </row>
    <row spans="1:2" r="49">
      <c t="s" s="3" r="A49">
        <v>438</v>
      </c>
    </row>
    <row spans="1:2" r="50">
      <c t="s" s="4" r="A50">
        <v>440</v>
      </c>
      <c t="n" s="5" r="B50">
        <v>12000000</v>
      </c>
    </row>
    <row spans="1:2" r="51">
      <c t="s" s="4" r="A51">
        <v>442</v>
      </c>
      <c t="n" s="5" r="B51">
        <v>1000000</v>
      </c>
    </row>
    <row spans="1:2" r="52">
      <c t="s" s="4" r="A52">
        <v>454</v>
      </c>
    </row>
    <row spans="1:2" r="53">
      <c t="s" s="3" r="A53">
        <v>438</v>
      </c>
    </row>
    <row spans="1:2" r="54">
      <c t="s" s="4" r="A54">
        <v>455</v>
      </c>
      <c t="n" s="5" r="B54">
        <v>22000000</v>
      </c>
    </row>
    <row spans="1:2" r="55">
      <c t="s" s="4" r="A55">
        <v>456</v>
      </c>
    </row>
    <row spans="1:2" r="56">
      <c t="s" s="3" r="A56">
        <v>438</v>
      </c>
    </row>
    <row spans="1:2" r="57">
      <c t="s" s="4" r="A57">
        <v>457</v>
      </c>
      <c t="n" s="5" r="B57">
        <v>105000000</v>
      </c>
    </row>
    <row spans="1:2" r="58">
      <c t="s" s="4" r="A58">
        <v>458</v>
      </c>
    </row>
    <row spans="1:2" r="59">
      <c t="s" s="3" r="A59">
        <v>438</v>
      </c>
    </row>
    <row spans="1:2" r="60">
      <c t="s" s="4" r="A60">
        <v>459</v>
      </c>
      <c t="n" s="5" r="B60">
        <v>16000000</v>
      </c>
    </row>
    <row spans="1:2" r="61">
      <c t="s" s="4" r="A61">
        <v>460</v>
      </c>
    </row>
    <row spans="1:2" r="62">
      <c t="s" s="3" r="A62">
        <v>438</v>
      </c>
    </row>
    <row spans="1:2" r="63">
      <c t="s" s="4" r="A63">
        <v>440</v>
      </c>
      <c t="n" s="5" r="B63">
        <v>12000000</v>
      </c>
    </row>
    <row spans="1:2" r="64">
      <c t="s" s="4" r="A64">
        <v>442</v>
      </c>
      <c t="n" s="7" r="B64">
        <v>6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25</v>
      </c>
      <c t="s" s="2" r="D1">
        <v>1</v>
      </c>
    </row>
    <row spans="1:5" r="2">
      <c t="s" s="2" r="B2">
        <v>2</v>
      </c>
      <c t="s" s="2" r="C2">
        <v>26</v>
      </c>
      <c t="s" s="2" r="D2">
        <v>2</v>
      </c>
      <c t="s" s="2" r="E2">
        <v>26</v>
      </c>
    </row>
    <row spans="1:5" r="3">
      <c t="s" s="4" r="A3">
        <v>462</v>
      </c>
    </row>
    <row spans="1:5" r="4">
      <c t="s" s="3" r="A4">
        <v>463</v>
      </c>
    </row>
    <row spans="1:5" r="5">
      <c t="s" s="4" r="A5">
        <v>464</v>
      </c>
      <c t="n" s="7" r="B5">
        <v>3</v>
      </c>
      <c t="n" s="7" r="C5">
        <v>2</v>
      </c>
      <c t="n" s="7" r="D5">
        <v>9</v>
      </c>
      <c t="n" s="7" r="E5">
        <v>7</v>
      </c>
    </row>
    <row spans="1:5" r="6">
      <c t="s" s="4" r="A6">
        <v>465</v>
      </c>
      <c t="n" s="5" r="B6">
        <v>5</v>
      </c>
      <c t="n" s="5" r="C6">
        <v>4</v>
      </c>
      <c t="n" s="5" r="D6">
        <v>13</v>
      </c>
      <c t="n" s="5" r="E6">
        <v>12</v>
      </c>
    </row>
    <row spans="1:5" r="7">
      <c t="s" s="4" r="A7">
        <v>466</v>
      </c>
      <c t="n" s="5" r="B7">
        <v>-6</v>
      </c>
      <c t="n" s="5" r="C7">
        <v>-5</v>
      </c>
      <c t="n" s="5" r="D7">
        <v>-18</v>
      </c>
      <c t="n" s="5" r="E7">
        <v>-16</v>
      </c>
    </row>
    <row spans="1:5" r="8">
      <c t="s" s="4" r="A8">
        <v>467</v>
      </c>
      <c t="n" s="5" r="B8">
        <v>2</v>
      </c>
      <c t="n" s="5" r="C8">
        <v>1</v>
      </c>
      <c t="n" s="5" r="D8">
        <v>6</v>
      </c>
      <c t="n" s="5" r="E8">
        <v>3</v>
      </c>
    </row>
    <row spans="1:5" r="9">
      <c t="s" s="4" r="A9">
        <v>468</v>
      </c>
      <c t="n" s="5" r="B9">
        <v>4</v>
      </c>
      <c t="n" s="5" r="C9">
        <v>2</v>
      </c>
      <c t="n" s="5" r="D9">
        <v>10</v>
      </c>
      <c t="n" s="5" r="E9">
        <v>6</v>
      </c>
    </row>
    <row spans="1:5" r="10">
      <c t="s" s="4" r="A10">
        <v>469</v>
      </c>
    </row>
    <row spans="1:5" r="11">
      <c t="s" s="3" r="A11">
        <v>463</v>
      </c>
    </row>
    <row spans="1:5" r="12">
      <c t="s" s="4" r="A12">
        <v>464</v>
      </c>
      <c t="n" s="5" r="B12">
        <v>1</v>
      </c>
      <c t="n" s="5" r="C12">
        <v>1</v>
      </c>
      <c t="n" s="5" r="D12">
        <v>3</v>
      </c>
      <c t="n" s="5" r="E12">
        <v>3</v>
      </c>
    </row>
    <row spans="1:5" r="13">
      <c t="s" s="4" r="A13">
        <v>465</v>
      </c>
      <c t="n" s="5" r="B13">
        <v>0</v>
      </c>
      <c t="n" s="5" r="C13">
        <v>0</v>
      </c>
      <c t="n" s="5" r="D13">
        <v>2</v>
      </c>
      <c t="n" s="5" r="E13">
        <v>2</v>
      </c>
    </row>
    <row spans="1:5" r="14">
      <c t="s" s="4" r="A14">
        <v>466</v>
      </c>
      <c t="n" s="5" r="B14">
        <v>0</v>
      </c>
      <c t="n" s="5" r="C14">
        <v>0</v>
      </c>
      <c t="n" s="5" r="D14">
        <v>-1</v>
      </c>
      <c t="n" s="5" r="E14">
        <v>-1</v>
      </c>
    </row>
    <row spans="1:5" r="15">
      <c t="s" s="4" r="A15">
        <v>467</v>
      </c>
      <c t="n" s="5" r="B15">
        <v>0</v>
      </c>
      <c t="n" s="5" r="C15">
        <v>0</v>
      </c>
      <c t="n" s="5" r="D15">
        <v>0</v>
      </c>
      <c t="n" s="5" r="E15">
        <v>0</v>
      </c>
    </row>
    <row spans="1:5" r="16">
      <c t="s" s="4" r="A16">
        <v>468</v>
      </c>
      <c t="n" s="7" r="B16">
        <v>1</v>
      </c>
      <c t="n" s="7" r="C16">
        <v>1</v>
      </c>
      <c t="n" s="7" r="D16">
        <v>4</v>
      </c>
      <c t="n" s="7" r="E16">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25</v>
      </c>
      <c t="s" s="2" r="D1">
        <v>1</v>
      </c>
    </row>
    <row spans="1:5" r="2">
      <c t="s" s="2" r="B2">
        <v>2</v>
      </c>
      <c t="s" s="2" r="C2">
        <v>26</v>
      </c>
      <c t="s" s="2" r="D2">
        <v>2</v>
      </c>
      <c t="s" s="2" r="E2">
        <v>26</v>
      </c>
    </row>
    <row spans="1:5" r="3">
      <c t="s" s="3" r="A3">
        <v>60</v>
      </c>
    </row>
    <row spans="1:5" r="4">
      <c t="s" s="4" r="A4">
        <v>67</v>
      </c>
      <c t="n" s="7" r="B4">
        <v>-289</v>
      </c>
      <c t="n" s="7" r="C4">
        <v>-450</v>
      </c>
      <c t="n" s="7" r="D4">
        <v>-583</v>
      </c>
      <c t="n" s="7" r="E4">
        <v>-1117</v>
      </c>
    </row>
    <row spans="1:5" r="5">
      <c t="s" s="4" r="A5">
        <v>68</v>
      </c>
      <c t="n" s="7" r="B5">
        <v>-38</v>
      </c>
      <c t="n" s="7" r="C5">
        <v>-16</v>
      </c>
      <c t="n" s="7" r="D5">
        <v>-113</v>
      </c>
      <c t="n" s="7" r="E5">
        <v>-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470</v>
      </c>
      <c t="s" s="2" r="B1">
        <v>1</v>
      </c>
    </row>
    <row spans="1:3" r="2">
      <c t="s" s="2" r="B2">
        <v>2</v>
      </c>
      <c t="s" s="2" r="C2">
        <v>26</v>
      </c>
    </row>
    <row spans="1:3" r="3">
      <c t="s" s="3" r="A3">
        <v>196</v>
      </c>
    </row>
    <row spans="1:3" r="4">
      <c t="s" s="4" r="A4">
        <v>471</v>
      </c>
      <c t="n" s="7" r="B4">
        <v>21</v>
      </c>
      <c t="n" s="7" r="C4">
        <v>19</v>
      </c>
    </row>
    <row spans="1:3" r="5">
      <c t="s" s="4" r="A5">
        <v>472</v>
      </c>
      <c t="n" s="7" r="B5">
        <v>0</v>
      </c>
      <c t="n" s="7" r="C5">
        <v>1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114</v>
      </c>
    </row>
    <row spans="1:3" r="2">
      <c t="s" s="3" r="A2">
        <v>474</v>
      </c>
    </row>
    <row spans="1:3" r="3">
      <c t="s" s="4" r="A3">
        <v>475</v>
      </c>
      <c t="n" s="7" r="B3">
        <v>46</v>
      </c>
      <c t="n" s="7" r="C3">
        <v>15</v>
      </c>
    </row>
    <row spans="1:3" r="4">
      <c t="s" s="4" r="A4">
        <v>476</v>
      </c>
      <c t="n" s="5" r="B4">
        <v>2</v>
      </c>
      <c t="n" s="5" r="C4">
        <v>2</v>
      </c>
    </row>
    <row spans="1:3" r="5">
      <c t="s" s="4" r="A5">
        <v>477</v>
      </c>
      <c t="n" s="5" r="B5">
        <v>1</v>
      </c>
      <c t="n" s="5" r="C5">
        <v>2</v>
      </c>
    </row>
    <row spans="1:3" r="6">
      <c t="s" s="4" r="A6">
        <v>478</v>
      </c>
      <c t="n" s="5" r="B6">
        <v>2</v>
      </c>
    </row>
    <row spans="1:3" r="7">
      <c t="s" s="4" r="A7">
        <v>141</v>
      </c>
      <c t="n" s="5" r="B7">
        <v>51</v>
      </c>
      <c t="n" s="5" r="C7">
        <v>19</v>
      </c>
    </row>
    <row spans="1:3" r="8">
      <c t="s" s="3" r="A8">
        <v>479</v>
      </c>
    </row>
    <row spans="1:3" r="9">
      <c t="s" s="4" r="A9">
        <v>480</v>
      </c>
      <c t="n" s="5" r="B9">
        <v>-12</v>
      </c>
      <c t="n" s="5" r="C9">
        <v>-18</v>
      </c>
    </row>
    <row spans="1:3" r="10">
      <c t="s" s="4" r="A10">
        <v>481</v>
      </c>
      <c t="n" s="5" r="C10">
        <v>-1</v>
      </c>
    </row>
    <row spans="1:3" r="11">
      <c t="s" s="4" r="A11">
        <v>482</v>
      </c>
      <c t="n" s="5" r="C11">
        <v>-1</v>
      </c>
    </row>
    <row spans="1:3" r="12">
      <c t="s" s="4" r="A12">
        <v>483</v>
      </c>
      <c t="n" s="5" r="B12">
        <v>-3</v>
      </c>
      <c t="n" s="5" r="C12">
        <v>-5</v>
      </c>
    </row>
    <row spans="1:3" r="13">
      <c t="s" s="4" r="A13">
        <v>484</v>
      </c>
      <c t="n" s="5" r="B13">
        <v>-15</v>
      </c>
      <c t="n" s="5" r="C13">
        <v>-25</v>
      </c>
    </row>
    <row spans="1:3" r="14">
      <c t="s" s="4" r="A14">
        <v>485</v>
      </c>
      <c t="n" s="5" r="B14">
        <v>36</v>
      </c>
      <c t="n" s="5" r="C14">
        <v>-6</v>
      </c>
    </row>
    <row spans="1:3" r="15">
      <c t="s" s="4" r="A15">
        <v>486</v>
      </c>
    </row>
    <row spans="1:3" r="16">
      <c t="s" s="3" r="A16">
        <v>474</v>
      </c>
    </row>
    <row spans="1:3" r="17">
      <c t="s" s="4" r="A17">
        <v>475</v>
      </c>
      <c t="n" s="5" r="B17">
        <v>46</v>
      </c>
      <c t="n" s="5" r="C17">
        <v>15</v>
      </c>
    </row>
    <row spans="1:3" r="18">
      <c t="s" s="4" r="A18">
        <v>476</v>
      </c>
      <c t="n" s="5" r="B18">
        <v>2</v>
      </c>
      <c t="n" s="5" r="C18">
        <v>2</v>
      </c>
    </row>
    <row spans="1:3" r="19">
      <c t="s" s="4" r="A19">
        <v>477</v>
      </c>
      <c t="n" s="5" r="B19">
        <v>0</v>
      </c>
      <c t="n" s="5" r="C19">
        <v>0</v>
      </c>
    </row>
    <row spans="1:3" r="20">
      <c t="s" s="4" r="A20">
        <v>478</v>
      </c>
      <c t="n" s="5" r="B20">
        <v>0</v>
      </c>
    </row>
    <row spans="1:3" r="21">
      <c t="s" s="4" r="A21">
        <v>141</v>
      </c>
      <c t="n" s="5" r="B21">
        <v>48</v>
      </c>
      <c t="n" s="5" r="C21">
        <v>17</v>
      </c>
    </row>
    <row spans="1:3" r="22">
      <c t="s" s="3" r="A22">
        <v>479</v>
      </c>
    </row>
    <row spans="1:3" r="23">
      <c t="s" s="4" r="A23">
        <v>480</v>
      </c>
      <c t="n" s="5" r="B23">
        <v>0</v>
      </c>
      <c t="n" s="5" r="C23">
        <v>0</v>
      </c>
    </row>
    <row spans="1:3" r="24">
      <c t="s" s="4" r="A24">
        <v>481</v>
      </c>
      <c t="n" s="5" r="C24">
        <v>0</v>
      </c>
    </row>
    <row spans="1:3" r="25">
      <c t="s" s="4" r="A25">
        <v>482</v>
      </c>
      <c t="n" s="5" r="C25">
        <v>0</v>
      </c>
    </row>
    <row spans="1:3" r="26">
      <c t="s" s="4" r="A26">
        <v>483</v>
      </c>
      <c t="n" s="5" r="B26">
        <v>0</v>
      </c>
      <c t="n" s="5" r="C26">
        <v>0</v>
      </c>
    </row>
    <row spans="1:3" r="27">
      <c t="s" s="4" r="A27">
        <v>484</v>
      </c>
      <c t="n" s="5" r="B27">
        <v>0</v>
      </c>
      <c t="n" s="5" r="C27">
        <v>0</v>
      </c>
    </row>
    <row spans="1:3" r="28">
      <c t="s" s="4" r="A28">
        <v>485</v>
      </c>
      <c t="n" s="5" r="B28">
        <v>48</v>
      </c>
      <c t="n" s="5" r="C28">
        <v>17</v>
      </c>
    </row>
    <row spans="1:3" r="29">
      <c t="s" s="4" r="A29">
        <v>487</v>
      </c>
    </row>
    <row spans="1:3" r="30">
      <c t="s" s="3" r="A30">
        <v>474</v>
      </c>
    </row>
    <row spans="1:3" r="31">
      <c t="s" s="4" r="A31">
        <v>475</v>
      </c>
      <c t="n" s="5" r="B31">
        <v>0</v>
      </c>
      <c t="n" s="5" r="C31">
        <v>0</v>
      </c>
    </row>
    <row spans="1:3" r="32">
      <c t="s" s="4" r="A32">
        <v>476</v>
      </c>
      <c t="n" s="5" r="B32">
        <v>0</v>
      </c>
      <c t="n" s="5" r="C32">
        <v>0</v>
      </c>
    </row>
    <row spans="1:3" r="33">
      <c t="s" s="4" r="A33">
        <v>477</v>
      </c>
      <c t="n" s="5" r="B33">
        <v>0</v>
      </c>
      <c t="n" s="5" r="C33">
        <v>0</v>
      </c>
    </row>
    <row spans="1:3" r="34">
      <c t="s" s="4" r="A34">
        <v>478</v>
      </c>
      <c t="n" s="5" r="B34">
        <v>0</v>
      </c>
    </row>
    <row spans="1:3" r="35">
      <c t="s" s="4" r="A35">
        <v>141</v>
      </c>
      <c t="n" s="5" r="B35">
        <v>0</v>
      </c>
      <c t="n" s="5" r="C35">
        <v>0</v>
      </c>
    </row>
    <row spans="1:3" r="36">
      <c t="s" s="3" r="A36">
        <v>479</v>
      </c>
    </row>
    <row spans="1:3" r="37">
      <c t="s" s="4" r="A37">
        <v>480</v>
      </c>
      <c t="n" s="5" r="B37">
        <v>-9</v>
      </c>
      <c t="n" s="5" r="C37">
        <v>-9</v>
      </c>
    </row>
    <row spans="1:3" r="38">
      <c t="s" s="4" r="A38">
        <v>481</v>
      </c>
      <c t="n" s="5" r="C38">
        <v>0</v>
      </c>
    </row>
    <row spans="1:3" r="39">
      <c t="s" s="4" r="A39">
        <v>482</v>
      </c>
      <c t="n" s="5" r="C39">
        <v>0</v>
      </c>
    </row>
    <row spans="1:3" r="40">
      <c t="s" s="4" r="A40">
        <v>483</v>
      </c>
      <c t="n" s="5" r="B40">
        <v>-3</v>
      </c>
      <c t="n" s="5" r="C40">
        <v>-5</v>
      </c>
    </row>
    <row spans="1:3" r="41">
      <c t="s" s="4" r="A41">
        <v>484</v>
      </c>
      <c t="n" s="5" r="B41">
        <v>-12</v>
      </c>
      <c t="n" s="5" r="C41">
        <v>-14</v>
      </c>
    </row>
    <row spans="1:3" r="42">
      <c t="s" s="4" r="A42">
        <v>485</v>
      </c>
      <c t="n" s="5" r="B42">
        <v>-12</v>
      </c>
      <c t="n" s="5" r="C42">
        <v>-14</v>
      </c>
    </row>
    <row spans="1:3" r="43">
      <c t="s" s="4" r="A43">
        <v>488</v>
      </c>
    </row>
    <row spans="1:3" r="44">
      <c t="s" s="3" r="A44">
        <v>474</v>
      </c>
    </row>
    <row spans="1:3" r="45">
      <c t="s" s="4" r="A45">
        <v>475</v>
      </c>
      <c t="n" s="5" r="B45">
        <v>0</v>
      </c>
      <c t="n" s="5" r="C45">
        <v>0</v>
      </c>
    </row>
    <row spans="1:3" r="46">
      <c t="s" s="4" r="A46">
        <v>476</v>
      </c>
      <c t="n" s="5" r="B46">
        <v>0</v>
      </c>
      <c t="n" s="5" r="C46">
        <v>0</v>
      </c>
    </row>
    <row spans="1:3" r="47">
      <c t="s" s="4" r="A47">
        <v>477</v>
      </c>
      <c t="n" s="5" r="B47">
        <v>1</v>
      </c>
      <c t="n" s="5" r="C47">
        <v>2</v>
      </c>
    </row>
    <row spans="1:3" r="48">
      <c t="s" s="4" r="A48">
        <v>478</v>
      </c>
      <c t="n" s="5" r="B48">
        <v>2</v>
      </c>
    </row>
    <row spans="1:3" r="49">
      <c t="s" s="4" r="A49">
        <v>141</v>
      </c>
      <c t="n" s="5" r="B49">
        <v>3</v>
      </c>
      <c t="n" s="5" r="C49">
        <v>2</v>
      </c>
    </row>
    <row spans="1:3" r="50">
      <c t="s" s="3" r="A50">
        <v>479</v>
      </c>
    </row>
    <row spans="1:3" r="51">
      <c t="s" s="4" r="A51">
        <v>480</v>
      </c>
      <c t="n" s="5" r="B51">
        <v>-3</v>
      </c>
      <c t="n" s="5" r="C51">
        <v>-9</v>
      </c>
    </row>
    <row spans="1:3" r="52">
      <c t="s" s="4" r="A52">
        <v>481</v>
      </c>
      <c t="n" s="5" r="C52">
        <v>-1</v>
      </c>
    </row>
    <row spans="1:3" r="53">
      <c t="s" s="4" r="A53">
        <v>482</v>
      </c>
      <c t="n" s="5" r="C53">
        <v>-1</v>
      </c>
    </row>
    <row spans="1:3" r="54">
      <c t="s" s="4" r="A54">
        <v>483</v>
      </c>
      <c t="n" s="5" r="B54">
        <v>0</v>
      </c>
      <c t="n" s="5" r="C54">
        <v>0</v>
      </c>
    </row>
    <row spans="1:3" r="55">
      <c t="s" s="4" r="A55">
        <v>484</v>
      </c>
      <c t="n" s="5" r="B55">
        <v>-3</v>
      </c>
      <c t="n" s="5" r="C55">
        <v>-11</v>
      </c>
    </row>
    <row spans="1:3" r="56">
      <c t="s" s="4" r="A56">
        <v>485</v>
      </c>
      <c t="n" s="7" r="B56">
        <v>0</v>
      </c>
      <c t="n" s="7" r="C56">
        <v>-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114</v>
      </c>
    </row>
    <row spans="1:3" r="2">
      <c t="s" s="4" r="A2">
        <v>490</v>
      </c>
    </row>
    <row spans="1:3" r="3">
      <c t="s" s="3" r="A3">
        <v>491</v>
      </c>
    </row>
    <row spans="1:3" r="4">
      <c t="s" s="4" r="A4">
        <v>492</v>
      </c>
      <c t="n" s="7" r="B4">
        <v>3</v>
      </c>
      <c t="n" s="7" r="C4">
        <v>2</v>
      </c>
    </row>
    <row spans="1:3" r="5">
      <c t="s" s="4" r="A5">
        <v>493</v>
      </c>
      <c t="n" s="5" r="B5">
        <v>1</v>
      </c>
      <c t="n" s="5" r="C5">
        <v>2</v>
      </c>
    </row>
    <row spans="1:3" r="6">
      <c t="s" s="4" r="A6">
        <v>494</v>
      </c>
      <c t="n" s="5" r="B6">
        <v>0</v>
      </c>
      <c t="n" s="5" r="C6">
        <v>0</v>
      </c>
    </row>
    <row spans="1:3" r="7">
      <c t="s" s="4" r="A7">
        <v>495</v>
      </c>
      <c t="n" s="5" r="B7">
        <v>2</v>
      </c>
      <c t="n" s="5" r="C7">
        <v>0</v>
      </c>
    </row>
    <row spans="1:3" r="8">
      <c t="s" s="4" r="A8">
        <v>496</v>
      </c>
      <c t="n" s="5" r="B8">
        <v>-12</v>
      </c>
      <c t="n" s="5" r="C8">
        <v>-20</v>
      </c>
    </row>
    <row spans="1:3" r="9">
      <c t="s" s="4" r="A9">
        <v>497</v>
      </c>
      <c t="n" s="5" r="B9">
        <v>-1</v>
      </c>
      <c t="n" s="5" r="C9">
        <v>-2</v>
      </c>
    </row>
    <row spans="1:3" r="10">
      <c t="s" s="4" r="A10">
        <v>498</v>
      </c>
      <c t="n" s="5" r="B10">
        <v>0</v>
      </c>
      <c t="n" s="5" r="C10">
        <v>0</v>
      </c>
    </row>
    <row spans="1:3" r="11">
      <c t="s" s="4" r="A11">
        <v>499</v>
      </c>
      <c t="n" s="5" r="B11">
        <v>-11</v>
      </c>
      <c t="n" s="5" r="C11">
        <v>-18</v>
      </c>
    </row>
    <row spans="1:3" r="12">
      <c t="s" s="4" r="A12">
        <v>500</v>
      </c>
    </row>
    <row spans="1:3" r="13">
      <c t="s" s="3" r="A13">
        <v>491</v>
      </c>
    </row>
    <row spans="1:3" r="14">
      <c t="s" s="4" r="A14">
        <v>496</v>
      </c>
      <c t="n" s="5" r="B14">
        <v>-3</v>
      </c>
      <c t="n" s="5" r="C14">
        <v>-5</v>
      </c>
    </row>
    <row spans="1:3" r="15">
      <c t="s" s="4" r="A15">
        <v>497</v>
      </c>
      <c t="n" s="5" r="B15">
        <v>0</v>
      </c>
      <c t="n" s="5" r="C15">
        <v>0</v>
      </c>
    </row>
    <row spans="1:3" r="16">
      <c t="s" s="4" r="A16">
        <v>498</v>
      </c>
      <c t="n" s="5" r="B16">
        <v>0</v>
      </c>
      <c t="n" s="5" r="C16">
        <v>0</v>
      </c>
    </row>
    <row spans="1:3" r="17">
      <c t="s" s="4" r="A17">
        <v>499</v>
      </c>
      <c t="n" s="7" r="B17">
        <v>-3</v>
      </c>
      <c t="n" s="7" r="C17">
        <v>-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1</v>
      </c>
      <c t="s" s="2" r="B1">
        <v>502</v>
      </c>
    </row>
    <row spans="1:3" r="2">
      <c t="s" s="2" r="B2">
        <v>503</v>
      </c>
      <c t="s" s="2" r="C2">
        <v>2</v>
      </c>
    </row>
    <row spans="1:3" r="3">
      <c t="s" s="4" r="A3">
        <v>504</v>
      </c>
    </row>
    <row spans="1:3" r="4">
      <c t="s" s="3" r="A4">
        <v>505</v>
      </c>
    </row>
    <row spans="1:3" r="5">
      <c t="s" s="4" r="A5">
        <v>506</v>
      </c>
      <c t="n" s="7" r="B5">
        <v>1</v>
      </c>
    </row>
    <row spans="1:3" r="6">
      <c t="s" s="4" r="A6">
        <v>500</v>
      </c>
    </row>
    <row spans="1:3" r="7">
      <c t="s" s="3" r="A7">
        <v>505</v>
      </c>
    </row>
    <row spans="1:3" r="8">
      <c t="s" s="4" r="A8">
        <v>507</v>
      </c>
      <c t="n" s="7" r="C8">
        <v>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8</v>
      </c>
      <c t="s" s="2" r="B1">
        <v>25</v>
      </c>
      <c t="s" s="2" r="D1">
        <v>1</v>
      </c>
    </row>
    <row spans="1:5" r="2">
      <c t="s" s="2" r="B2">
        <v>2</v>
      </c>
      <c t="s" s="2" r="C2">
        <v>26</v>
      </c>
      <c t="s" s="2" r="D2">
        <v>2</v>
      </c>
      <c t="s" s="2" r="E2">
        <v>26</v>
      </c>
    </row>
    <row spans="1:5" r="3">
      <c t="s" s="3" r="A3">
        <v>509</v>
      </c>
    </row>
    <row spans="1:5" r="4">
      <c t="s" s="4" r="A4">
        <v>510</v>
      </c>
      <c t="n" s="7" r="B4">
        <v>991</v>
      </c>
      <c t="n" s="7" r="C4">
        <v>1202</v>
      </c>
      <c t="n" s="7" r="D4">
        <v>3003</v>
      </c>
      <c t="n" s="7" r="E4">
        <v>9048</v>
      </c>
    </row>
    <row spans="1:5" r="5">
      <c t="s" s="4" r="A5">
        <v>511</v>
      </c>
      <c t="n" s="5" r="B5">
        <v>15630</v>
      </c>
      <c t="n" s="5" r="C5">
        <v>15579</v>
      </c>
      <c t="n" s="5" r="D5">
        <v>45746</v>
      </c>
      <c t="n" s="5" r="E5">
        <v>45326</v>
      </c>
    </row>
    <row spans="1:5" r="6">
      <c t="s" s="4" r="A6">
        <v>34</v>
      </c>
      <c t="n" s="5" r="B6">
        <v>40378</v>
      </c>
      <c t="n" s="5" r="C6">
        <v>49902</v>
      </c>
      <c t="n" s="5" r="D6">
        <v>107785</v>
      </c>
      <c t="n" s="5" r="E6">
        <v>125423</v>
      </c>
    </row>
    <row spans="1:5" r="7">
      <c t="s" s="4" r="A7">
        <v>512</v>
      </c>
    </row>
    <row spans="1:5" r="8">
      <c t="s" s="3" r="A8">
        <v>509</v>
      </c>
    </row>
    <row spans="1:5" r="9">
      <c t="s" s="4" r="A9">
        <v>510</v>
      </c>
      <c t="n" s="5" r="B9">
        <v>0</v>
      </c>
      <c t="n" s="5" r="C9">
        <v>0</v>
      </c>
      <c t="n" s="5" r="D9">
        <v>1000</v>
      </c>
      <c t="n" s="5" r="E9">
        <v>2000</v>
      </c>
    </row>
    <row spans="1:5" r="10">
      <c t="s" s="4" r="A10">
        <v>511</v>
      </c>
      <c t="n" s="5" r="B10">
        <v>0</v>
      </c>
      <c t="n" s="5" r="C10">
        <v>0</v>
      </c>
      <c t="n" s="5" r="D10">
        <v>0</v>
      </c>
      <c t="n" s="5" r="E10">
        <v>1000</v>
      </c>
    </row>
    <row spans="1:5" r="11">
      <c t="s" s="4" r="A11">
        <v>34</v>
      </c>
      <c t="n" s="7" r="B11">
        <v>1000</v>
      </c>
      <c t="n" s="7" r="C11">
        <v>0</v>
      </c>
      <c t="n" s="7" r="D11">
        <v>1000</v>
      </c>
      <c t="n" s="7" r="E11">
        <v>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25</v>
      </c>
      <c t="s" s="2" r="D1">
        <v>1</v>
      </c>
    </row>
    <row spans="1:5" r="2">
      <c t="s" s="2" r="B2">
        <v>2</v>
      </c>
      <c t="s" s="2" r="C2">
        <v>26</v>
      </c>
      <c t="s" s="2" r="D2">
        <v>2</v>
      </c>
      <c t="s" s="2" r="E2">
        <v>26</v>
      </c>
    </row>
    <row spans="1:5" r="3">
      <c t="s" s="3" r="A3">
        <v>514</v>
      </c>
    </row>
    <row spans="1:5" r="4">
      <c t="s" s="4" r="A4">
        <v>515</v>
      </c>
      <c t="s" s="4" r="D4">
        <v>516</v>
      </c>
    </row>
    <row spans="1:5" r="5">
      <c t="s" s="4" r="A5">
        <v>517</v>
      </c>
      <c t="s" s="4" r="D5">
        <v>518</v>
      </c>
    </row>
    <row spans="1:5" r="6">
      <c t="s" s="4" r="A6">
        <v>490</v>
      </c>
    </row>
    <row spans="1:5" r="7">
      <c t="s" s="3" r="A7">
        <v>514</v>
      </c>
    </row>
    <row spans="1:5" r="8">
      <c t="s" s="4" r="A8">
        <v>519</v>
      </c>
      <c t="n" s="7" r="B8">
        <v>4</v>
      </c>
      <c t="n" s="7" r="C8">
        <v>-6</v>
      </c>
      <c t="n" s="7" r="D8">
        <v>7</v>
      </c>
      <c t="n" s="7" r="E8">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0"/>
    <col customWidth="1" max="3" min="3" width="20"/>
  </cols>
  <sheetData>
    <row spans="1:3" r="1">
      <c t="s" s="1" r="A1">
        <v>520</v>
      </c>
      <c t="s" s="2" r="B1">
        <v>1</v>
      </c>
    </row>
    <row spans="1:3" r="2">
      <c t="s" s="2" r="B2">
        <v>521</v>
      </c>
      <c t="s" s="2" r="C2">
        <v>522</v>
      </c>
    </row>
    <row spans="1:3" r="3">
      <c t="s" s="3" r="A3">
        <v>514</v>
      </c>
    </row>
    <row spans="1:3" r="4">
      <c t="s" s="4" r="A4">
        <v>523</v>
      </c>
      <c t="s" s="4" r="B4">
        <v>524</v>
      </c>
    </row>
    <row spans="1:3" r="5">
      <c t="s" s="4" r="A5">
        <v>525</v>
      </c>
    </row>
    <row spans="1:3" r="6">
      <c t="s" s="3" r="A6">
        <v>514</v>
      </c>
    </row>
    <row spans="1:3" r="7">
      <c t="s" s="4" r="A7">
        <v>526</v>
      </c>
      <c t="n" s="5" r="B7">
        <v>2509</v>
      </c>
      <c t="n" s="5" r="C7">
        <v>2604</v>
      </c>
    </row>
    <row spans="1:3" r="8">
      <c t="s" s="4" r="A8">
        <v>527</v>
      </c>
    </row>
    <row spans="1:3" r="9">
      <c t="s" s="3" r="A9">
        <v>514</v>
      </c>
    </row>
    <row spans="1:3" r="10">
      <c t="s" s="4" r="A10">
        <v>528</v>
      </c>
      <c t="n" s="5" r="B10">
        <v>15490000000</v>
      </c>
      <c t="n" s="5" r="C10">
        <v>1993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14"/>
    <col customWidth="1" max="5" min="5" width="23"/>
    <col customWidth="1" max="6" min="6" width="31"/>
  </cols>
  <sheetData>
    <row spans="1:6" r="1">
      <c t="s" s="1" r="A1">
        <v>529</v>
      </c>
      <c t="s" s="2" r="B1">
        <v>530</v>
      </c>
      <c t="s" s="2" r="C1">
        <v>403</v>
      </c>
      <c t="s" s="2" r="D1">
        <v>114</v>
      </c>
      <c t="s" s="2" r="E1">
        <v>531</v>
      </c>
      <c t="s" s="2" r="F1">
        <v>532</v>
      </c>
    </row>
    <row spans="1:6" r="2">
      <c t="s" s="3" r="A2">
        <v>533</v>
      </c>
    </row>
    <row spans="1:6" r="3">
      <c t="s" s="4" r="A3">
        <v>534</v>
      </c>
      <c t="n" s="7" r="B3">
        <v>3</v>
      </c>
      <c t="n" s="7" r="C3">
        <v>2</v>
      </c>
    </row>
    <row spans="1:6" r="4">
      <c t="s" s="4" r="A4">
        <v>535</v>
      </c>
      <c t="n" s="5" r="B4">
        <v>-3</v>
      </c>
      <c t="n" s="5" r="C4">
        <v>-11</v>
      </c>
    </row>
    <row spans="1:6" r="5">
      <c t="s" s="4" r="A5">
        <v>536</v>
      </c>
    </row>
    <row spans="1:6" r="6">
      <c t="s" s="3" r="A6">
        <v>533</v>
      </c>
    </row>
    <row spans="1:6" r="7">
      <c t="s" s="4" r="A7">
        <v>534</v>
      </c>
      <c t="n" s="5" r="B7">
        <v>3</v>
      </c>
      <c t="n" s="5" r="C7">
        <v>1</v>
      </c>
    </row>
    <row spans="1:6" r="8">
      <c t="s" s="4" r="A8">
        <v>535</v>
      </c>
      <c t="n" s="5" r="B8">
        <v>-1</v>
      </c>
      <c t="n" s="5" r="C8">
        <v>-6</v>
      </c>
    </row>
    <row spans="1:6" r="9">
      <c t="s" s="4" r="A9">
        <v>537</v>
      </c>
    </row>
    <row spans="1:6" r="10">
      <c t="s" s="3" r="A10">
        <v>533</v>
      </c>
    </row>
    <row spans="1:6" r="11">
      <c t="s" s="4" r="A11">
        <v>534</v>
      </c>
      <c t="n" s="5" r="C11">
        <v>1</v>
      </c>
    </row>
    <row spans="1:6" r="12">
      <c t="s" s="4" r="A12">
        <v>535</v>
      </c>
      <c t="n" s="5" r="C12">
        <v>-1</v>
      </c>
    </row>
    <row spans="1:6" r="13">
      <c t="s" s="4" r="A13">
        <v>538</v>
      </c>
    </row>
    <row spans="1:6" r="14">
      <c t="s" s="3" r="A14">
        <v>533</v>
      </c>
    </row>
    <row spans="1:6" r="15">
      <c t="s" s="4" r="A15">
        <v>534</v>
      </c>
      <c t="n" s="5" r="B15">
        <v>0</v>
      </c>
      <c t="n" s="5" r="C15">
        <v>0</v>
      </c>
    </row>
    <row spans="1:6" r="16">
      <c t="s" s="4" r="A16">
        <v>535</v>
      </c>
      <c t="n" s="7" r="B16">
        <v>-2</v>
      </c>
      <c t="n" s="7" r="C16">
        <v>-4</v>
      </c>
    </row>
    <row spans="1:6" r="17">
      <c t="s" s="4" r="A17">
        <v>539</v>
      </c>
    </row>
    <row spans="1:6" r="18">
      <c t="s" s="3" r="A18">
        <v>533</v>
      </c>
    </row>
    <row spans="1:6" r="19">
      <c t="s" s="4" r="A19">
        <v>540</v>
      </c>
      <c t="n" s="10" r="B19">
        <v>20.95</v>
      </c>
      <c t="n" s="10" r="F19">
        <v>22.35</v>
      </c>
    </row>
    <row spans="1:6" r="20">
      <c t="s" s="4" r="A20">
        <v>541</v>
      </c>
    </row>
    <row spans="1:6" r="21">
      <c t="s" s="3" r="A21">
        <v>533</v>
      </c>
    </row>
    <row spans="1:6" r="22">
      <c t="s" s="4" r="A22">
        <v>542</v>
      </c>
      <c t="n" s="10" r="E22">
        <v>2.88</v>
      </c>
      <c t="n" s="10" r="F22">
        <v>27.75</v>
      </c>
    </row>
    <row spans="1:6" r="23">
      <c t="s" s="4" r="A23">
        <v>543</v>
      </c>
    </row>
    <row spans="1:6" r="24">
      <c t="s" s="3" r="A24">
        <v>533</v>
      </c>
    </row>
    <row spans="1:6" r="25">
      <c t="s" s="4" r="A25">
        <v>544</v>
      </c>
      <c t="n" s="10" r="B25">
        <v>2.41</v>
      </c>
      <c t="n" s="10" r="E25">
        <v>2.72</v>
      </c>
    </row>
    <row spans="1:6" r="26">
      <c t="s" s="4" r="A26">
        <v>545</v>
      </c>
      <c t="s" s="4" r="B26">
        <v>546</v>
      </c>
      <c t="s" s="4" r="D26">
        <v>547</v>
      </c>
    </row>
    <row spans="1:6" r="27">
      <c t="s" s="4" r="A27">
        <v>548</v>
      </c>
    </row>
    <row spans="1:6" r="28">
      <c t="s" s="3" r="A28">
        <v>533</v>
      </c>
    </row>
    <row spans="1:6" r="29">
      <c t="s" s="4" r="A29">
        <v>540</v>
      </c>
      <c t="n" s="10" r="B29">
        <v>34.6</v>
      </c>
      <c t="n" s="10" r="F29">
        <v>39.05</v>
      </c>
    </row>
    <row spans="1:6" r="30">
      <c t="s" s="4" r="A30">
        <v>549</v>
      </c>
    </row>
    <row spans="1:6" r="31">
      <c t="s" s="3" r="A31">
        <v>533</v>
      </c>
    </row>
    <row spans="1:6" r="32">
      <c t="s" s="4" r="A32">
        <v>542</v>
      </c>
      <c t="n" s="10" r="E32">
        <v>4.02</v>
      </c>
      <c t="n" s="10" r="F32">
        <v>44.94</v>
      </c>
    </row>
    <row spans="1:6" r="33">
      <c t="s" s="4" r="A33">
        <v>550</v>
      </c>
    </row>
    <row spans="1:6" r="34">
      <c t="s" s="3" r="A34">
        <v>533</v>
      </c>
    </row>
    <row spans="1:6" r="35">
      <c t="s" s="4" r="A35">
        <v>544</v>
      </c>
      <c t="n" s="10" r="B35">
        <v>2.92</v>
      </c>
      <c t="n" s="10" r="E35">
        <v>3.26</v>
      </c>
    </row>
    <row spans="1:6" r="36">
      <c t="s" s="4" r="A36">
        <v>545</v>
      </c>
      <c t="s" s="4" r="B36">
        <v>551</v>
      </c>
      <c t="s" s="4" r="D36">
        <v>5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3</v>
      </c>
      <c t="s" s="2" r="B1">
        <v>25</v>
      </c>
      <c t="s" s="2" r="D1">
        <v>1</v>
      </c>
    </row>
    <row spans="1:5" r="2">
      <c t="s" s="2" r="B2">
        <v>2</v>
      </c>
      <c t="s" s="2" r="C2">
        <v>26</v>
      </c>
      <c t="s" s="2" r="D2">
        <v>2</v>
      </c>
      <c t="s" s="2" r="E2">
        <v>26</v>
      </c>
    </row>
    <row spans="1:5" r="3">
      <c t="s" s="3" r="A3">
        <v>554</v>
      </c>
    </row>
    <row spans="1:5" r="4">
      <c t="s" s="4" r="A4">
        <v>555</v>
      </c>
      <c t="n" s="7" r="B4">
        <v>-4000000</v>
      </c>
      <c t="n" s="7" r="C4">
        <v>0</v>
      </c>
      <c t="n" s="7" r="D4">
        <v>-9000000</v>
      </c>
      <c t="n" s="7" r="E4">
        <v>-2000000</v>
      </c>
    </row>
    <row spans="1:5" r="5">
      <c t="s" s="3" r="A5">
        <v>556</v>
      </c>
    </row>
    <row spans="1:5" r="6">
      <c t="s" s="4" r="A6">
        <v>557</v>
      </c>
      <c t="n" s="5" r="B6">
        <v>10000000</v>
      </c>
      <c t="n" s="5" r="C6">
        <v>-4000000</v>
      </c>
      <c t="n" s="5" r="D6">
        <v>-3000000</v>
      </c>
      <c t="n" s="5" r="E6">
        <v>-3000000</v>
      </c>
    </row>
    <row spans="1:5" r="7">
      <c t="s" s="4" r="A7">
        <v>29</v>
      </c>
      <c t="n" s="5" r="B7">
        <v>0</v>
      </c>
      <c t="n" s="5" r="C7">
        <v>0</v>
      </c>
      <c t="n" s="5" r="D7">
        <v>3000000</v>
      </c>
      <c t="n" s="5" r="E7">
        <v>0</v>
      </c>
    </row>
    <row spans="1:5" r="8">
      <c t="s" s="4" r="A8">
        <v>558</v>
      </c>
      <c t="n" s="5" r="B8">
        <v>-6000000</v>
      </c>
      <c t="n" s="5" r="C8">
        <v>0</v>
      </c>
      <c t="n" s="5" r="D8">
        <v>9000000</v>
      </c>
      <c t="n" s="5" r="E8">
        <v>1000000</v>
      </c>
    </row>
    <row spans="1:5" r="9">
      <c t="s" s="4" r="A9">
        <v>559</v>
      </c>
      <c t="n" s="5" r="B9">
        <v>0</v>
      </c>
      <c t="n" s="5" r="C9">
        <v>-4000000</v>
      </c>
      <c t="n" s="5" r="D9">
        <v>0</v>
      </c>
      <c t="n" s="5" r="E9">
        <v>-4000000</v>
      </c>
    </row>
    <row spans="1:5" r="10">
      <c t="s" s="4" r="A10">
        <v>560</v>
      </c>
      <c t="n" s="5" r="B10">
        <v>-2000000</v>
      </c>
      <c t="n" s="5" r="C10">
        <v>-2000000</v>
      </c>
      <c t="n" s="5" r="D10">
        <v>1000000</v>
      </c>
      <c t="n" s="5" r="E10">
        <v>-2000000</v>
      </c>
    </row>
    <row spans="1:5" r="11">
      <c t="s" s="4" r="A11">
        <v>561</v>
      </c>
      <c t="n" s="7" r="B11">
        <v>0</v>
      </c>
      <c t="n" s="7" r="C11">
        <v>0</v>
      </c>
      <c t="n" s="7" r="D11">
        <v>0</v>
      </c>
      <c t="n" s="7" r="E11">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114</v>
      </c>
    </row>
    <row spans="1:3" r="2">
      <c t="s" s="3" r="A2">
        <v>505</v>
      </c>
    </row>
    <row spans="1:3" r="3">
      <c t="s" s="4" r="A3">
        <v>563</v>
      </c>
      <c t="n" s="7" r="B3">
        <v>22</v>
      </c>
      <c t="n" s="7" r="C3">
        <v>21</v>
      </c>
    </row>
    <row spans="1:3" r="4">
      <c t="s" s="4" r="A4">
        <v>564</v>
      </c>
      <c t="n" s="5" r="B4">
        <v>22</v>
      </c>
    </row>
    <row spans="1:3" r="5">
      <c t="s" s="4" r="A5">
        <v>565</v>
      </c>
    </row>
    <row spans="1:3" r="6">
      <c t="s" s="3" r="A6">
        <v>505</v>
      </c>
    </row>
    <row spans="1:3" r="7">
      <c t="s" s="4" r="A7">
        <v>498</v>
      </c>
      <c t="n" s="7" r="B7">
        <v>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26</v>
      </c>
    </row>
    <row spans="1:3" r="3">
      <c t="s" s="3" r="A3">
        <v>70</v>
      </c>
    </row>
    <row spans="1:3" r="4">
      <c t="s" s="4" r="A4">
        <v>58</v>
      </c>
      <c t="n" s="7" r="B4">
        <v>115794</v>
      </c>
      <c t="n" s="7" r="C4">
        <v>87541</v>
      </c>
    </row>
    <row spans="1:3" r="5">
      <c t="s" s="3" r="A5">
        <v>71</v>
      </c>
    </row>
    <row spans="1:3" r="6">
      <c t="s" s="4" r="A6">
        <v>39</v>
      </c>
      <c t="n" s="5" r="B6">
        <v>103347</v>
      </c>
      <c t="n" s="5" r="C6">
        <v>93857</v>
      </c>
    </row>
    <row spans="1:3" r="7">
      <c t="s" s="4" r="A7">
        <v>72</v>
      </c>
      <c t="n" s="5" r="B7">
        <v>14523</v>
      </c>
      <c t="n" s="5" r="C7">
        <v>21449</v>
      </c>
    </row>
    <row spans="1:3" r="8">
      <c t="s" s="4" r="A8">
        <v>73</v>
      </c>
      <c t="n" s="5" r="B8">
        <v>2288</v>
      </c>
      <c t="n" s="5" r="C8">
        <v>1959</v>
      </c>
    </row>
    <row spans="1:3" r="9">
      <c t="s" s="4" r="A9">
        <v>74</v>
      </c>
      <c t="n" s="5" r="B9">
        <v>16867</v>
      </c>
      <c t="n" s="5" r="C9">
        <v>0</v>
      </c>
    </row>
    <row spans="1:3" r="10">
      <c t="s" s="4" r="A10">
        <v>75</v>
      </c>
      <c t="n" s="5" r="B10">
        <v>16139</v>
      </c>
      <c t="n" s="5" r="C10">
        <v>15129</v>
      </c>
    </row>
    <row spans="1:3" r="11">
      <c t="s" s="4" r="A11">
        <v>76</v>
      </c>
      <c t="n" s="5" r="B11">
        <v>61083</v>
      </c>
      <c t="n" s="5" r="C11">
        <v>51544</v>
      </c>
    </row>
    <row spans="1:3" r="12">
      <c t="s" s="4" r="A12">
        <v>77</v>
      </c>
      <c t="n" s="5" r="B12">
        <v>13941</v>
      </c>
      <c t="n" s="5" r="C12">
        <v>10236</v>
      </c>
    </row>
    <row spans="1:3" r="13">
      <c t="s" s="4" r="A13">
        <v>78</v>
      </c>
      <c t="n" s="5" r="B13">
        <v>-28922</v>
      </c>
      <c t="n" s="5" r="C13">
        <v>-12989</v>
      </c>
    </row>
    <row spans="1:3" r="14">
      <c t="s" s="4" r="A14">
        <v>79</v>
      </c>
      <c t="n" s="5" r="B14">
        <v>862</v>
      </c>
      <c t="n" s="5" r="C14">
        <v>5010</v>
      </c>
    </row>
    <row spans="1:3" r="15">
      <c t="s" s="4" r="A15">
        <v>80</v>
      </c>
      <c t="n" s="5" r="B15">
        <v>-3391</v>
      </c>
      <c t="n" s="5" r="C15">
        <v>-4983</v>
      </c>
    </row>
    <row spans="1:3" r="16">
      <c t="s" s="4" r="A16">
        <v>81</v>
      </c>
      <c t="n" s="5" r="B16">
        <v>-11858</v>
      </c>
      <c t="n" s="5" r="C16">
        <v>-9960</v>
      </c>
    </row>
    <row spans="1:3" r="17">
      <c t="s" s="4" r="A17">
        <v>36</v>
      </c>
      <c t="n" s="5" r="B17">
        <v>20627</v>
      </c>
      <c t="n" s="5" r="C17">
        <v>-20167</v>
      </c>
    </row>
    <row spans="1:3" r="18">
      <c t="s" s="4" r="A18">
        <v>82</v>
      </c>
      <c t="n" s="5" r="B18">
        <v>0</v>
      </c>
      <c t="n" s="5" r="C18">
        <v>18870</v>
      </c>
    </row>
    <row spans="1:3" r="19">
      <c t="s" s="3" r="A19">
        <v>83</v>
      </c>
    </row>
    <row spans="1:3" r="20">
      <c t="s" s="4" r="A20">
        <v>84</v>
      </c>
      <c t="n" s="5" r="B20">
        <v>-64439</v>
      </c>
      <c t="n" s="5" r="C20">
        <v>-45758</v>
      </c>
    </row>
    <row spans="1:3" r="21">
      <c t="s" s="4" r="A21">
        <v>85</v>
      </c>
      <c t="n" s="5" r="B21">
        <v>-7450</v>
      </c>
      <c t="n" s="5" r="C21">
        <v>-274</v>
      </c>
    </row>
    <row spans="1:3" r="22">
      <c t="s" s="4" r="A22">
        <v>86</v>
      </c>
      <c t="n" s="5" r="B22">
        <v>-5739</v>
      </c>
      <c t="n" s="5" r="C22">
        <v>-472</v>
      </c>
    </row>
    <row spans="1:3" r="23">
      <c t="s" s="4" r="A23">
        <v>87</v>
      </c>
      <c t="n" s="5" r="B23">
        <v>-3687</v>
      </c>
      <c t="n" s="5" r="C23">
        <v>-3849</v>
      </c>
    </row>
    <row spans="1:3" r="24">
      <c t="s" s="4" r="A24">
        <v>41</v>
      </c>
      <c t="n" s="5" r="B24">
        <v>18574</v>
      </c>
      <c t="n" s="5" r="C24">
        <v>18745</v>
      </c>
    </row>
    <row spans="1:3" r="25">
      <c t="s" s="4" r="A25">
        <v>88</v>
      </c>
      <c t="n" s="5" r="B25">
        <v>7510</v>
      </c>
      <c t="n" s="5" r="C25">
        <v>-4620</v>
      </c>
    </row>
    <row spans="1:3" r="26">
      <c t="s" s="4" r="A26">
        <v>89</v>
      </c>
      <c t="n" s="5" r="B26">
        <v>266069</v>
      </c>
      <c t="n" s="5" r="C26">
        <v>221268</v>
      </c>
    </row>
    <row spans="1:3" r="27">
      <c t="s" s="3" r="A27">
        <v>90</v>
      </c>
    </row>
    <row spans="1:3" r="28">
      <c t="s" s="4" r="A28">
        <v>91</v>
      </c>
      <c t="n" s="5" r="B28">
        <v>-259638</v>
      </c>
      <c t="n" s="5" r="C28">
        <v>-227153</v>
      </c>
    </row>
    <row spans="1:3" r="29">
      <c t="s" s="4" r="A29">
        <v>92</v>
      </c>
      <c t="n" s="5" r="B29">
        <v>-22672</v>
      </c>
      <c t="n" s="5" r="C29">
        <v>-22047</v>
      </c>
    </row>
    <row spans="1:3" r="30">
      <c t="s" s="4" r="A30">
        <v>93</v>
      </c>
      <c t="n" s="5" r="B30">
        <v>-45753</v>
      </c>
      <c t="n" s="5" r="C30">
        <v>0</v>
      </c>
    </row>
    <row spans="1:3" r="31">
      <c t="s" s="4" r="A31">
        <v>94</v>
      </c>
      <c t="n" s="5" r="B31">
        <v>-120312</v>
      </c>
      <c t="n" s="5" r="C31">
        <v>0</v>
      </c>
    </row>
    <row spans="1:3" r="32">
      <c t="s" s="4" r="A32">
        <v>95</v>
      </c>
      <c t="n" s="5" r="B32">
        <v>23656</v>
      </c>
      <c t="n" s="5" r="C32">
        <v>0</v>
      </c>
    </row>
    <row spans="1:3" r="33">
      <c t="s" s="4" r="A33">
        <v>96</v>
      </c>
      <c t="n" s="5" r="B33">
        <v>5761</v>
      </c>
      <c t="n" s="5" r="C33">
        <v>10623</v>
      </c>
    </row>
    <row spans="1:3" r="34">
      <c t="s" s="4" r="A34">
        <v>88</v>
      </c>
      <c t="n" s="5" r="B34">
        <v>0</v>
      </c>
      <c t="n" s="5" r="C34">
        <v>2260</v>
      </c>
    </row>
    <row spans="1:3" r="35">
      <c t="s" s="4" r="A35">
        <v>97</v>
      </c>
      <c t="n" s="5" r="B35">
        <v>-418958</v>
      </c>
      <c t="n" s="5" r="C35">
        <v>-236317</v>
      </c>
    </row>
    <row spans="1:3" r="36">
      <c t="s" s="3" r="A36">
        <v>98</v>
      </c>
    </row>
    <row spans="1:3" r="37">
      <c t="s" s="4" r="A37">
        <v>99</v>
      </c>
      <c t="n" s="5" r="B37">
        <v>148000</v>
      </c>
      <c t="n" s="5" r="C37">
        <v>190000</v>
      </c>
    </row>
    <row spans="1:3" r="38">
      <c t="s" s="4" r="A38">
        <v>100</v>
      </c>
      <c t="n" s="5" r="B38">
        <v>-233000</v>
      </c>
      <c t="n" s="5" r="C38">
        <v>-155000</v>
      </c>
    </row>
    <row spans="1:3" r="39">
      <c t="s" s="4" r="A39">
        <v>101</v>
      </c>
      <c t="n" s="5" r="B39">
        <v>130000</v>
      </c>
      <c t="n" s="5" r="C39">
        <v>0</v>
      </c>
    </row>
    <row spans="1:3" r="40">
      <c t="s" s="4" r="A40">
        <v>102</v>
      </c>
      <c t="n" s="5" r="B40">
        <v>-130000</v>
      </c>
      <c t="n" s="5" r="C40">
        <v>0</v>
      </c>
    </row>
    <row spans="1:3" r="41">
      <c t="s" s="4" r="A41">
        <v>103</v>
      </c>
      <c t="n" s="5" r="B41">
        <v>299019</v>
      </c>
      <c t="n" s="5" r="C41">
        <v>149168</v>
      </c>
    </row>
    <row spans="1:3" r="42">
      <c t="s" s="4" r="A42">
        <v>104</v>
      </c>
      <c t="n" s="5" r="B42">
        <v>-208600</v>
      </c>
      <c t="n" s="5" r="C42">
        <v>0</v>
      </c>
    </row>
    <row spans="1:3" r="43">
      <c t="s" s="4" r="A43">
        <v>105</v>
      </c>
      <c t="n" s="5" r="B43">
        <v>-25000</v>
      </c>
      <c t="n" s="5" r="C43">
        <v>0</v>
      </c>
    </row>
    <row spans="1:3" r="44">
      <c t="s" s="4" r="A44">
        <v>106</v>
      </c>
      <c t="n" s="5" r="B44">
        <v>-13464</v>
      </c>
      <c t="n" s="5" r="C44">
        <v>-165145</v>
      </c>
    </row>
    <row spans="1:3" r="45">
      <c t="s" s="4" r="A45">
        <v>107</v>
      </c>
      <c t="n" s="5" r="B45">
        <v>-2987</v>
      </c>
      <c t="n" s="5" r="C45">
        <v>-1652</v>
      </c>
    </row>
    <row spans="1:3" r="46">
      <c t="s" s="4" r="A46">
        <v>108</v>
      </c>
      <c t="n" s="5" r="B46">
        <v>180000</v>
      </c>
      <c t="n" s="5" r="C46">
        <v>0</v>
      </c>
    </row>
    <row spans="1:3" r="47">
      <c t="s" s="4" r="A47">
        <v>88</v>
      </c>
      <c t="n" s="5" r="B47">
        <v>1659</v>
      </c>
      <c t="n" s="5" r="C47">
        <v>551</v>
      </c>
    </row>
    <row spans="1:3" r="48">
      <c t="s" s="4" r="A48">
        <v>109</v>
      </c>
      <c t="n" s="5" r="B48">
        <v>145627</v>
      </c>
      <c t="n" s="5" r="C48">
        <v>17922</v>
      </c>
    </row>
    <row spans="1:3" r="49">
      <c t="s" s="4" r="A49">
        <v>110</v>
      </c>
      <c t="n" s="5" r="B49">
        <v>-7262</v>
      </c>
      <c t="n" s="5" r="C49">
        <v>2873</v>
      </c>
    </row>
    <row spans="1:3" r="50">
      <c t="s" s="4" r="A50">
        <v>111</v>
      </c>
      <c t="n" s="5" r="B50">
        <v>74170</v>
      </c>
      <c t="n" s="5" r="C50">
        <v>25335</v>
      </c>
    </row>
    <row spans="1:3" r="51">
      <c t="s" s="4" r="A51">
        <v>112</v>
      </c>
      <c t="n" s="7" r="B51">
        <v>66908</v>
      </c>
      <c t="n" s="7" r="C51">
        <v>282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114</v>
      </c>
    </row>
    <row spans="1:3" r="2">
      <c t="s" s="3" r="A2">
        <v>567</v>
      </c>
    </row>
    <row spans="1:3" r="3">
      <c t="s" s="4" r="A3">
        <v>51</v>
      </c>
      <c t="n" s="7" r="B3">
        <v>1463026</v>
      </c>
      <c t="n" s="7" r="C3">
        <v>1372414</v>
      </c>
    </row>
    <row spans="1:3" r="4">
      <c t="s" s="4" r="A4">
        <v>487</v>
      </c>
    </row>
    <row spans="1:3" r="5">
      <c t="s" s="3" r="A5">
        <v>567</v>
      </c>
    </row>
    <row spans="1:3" r="6">
      <c t="s" s="4" r="A6">
        <v>568</v>
      </c>
      <c t="n" s="7" r="B6">
        <v>1521000</v>
      </c>
      <c t="n" s="7" r="C6">
        <v>145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69</v>
      </c>
      <c t="s" s="2" r="B1">
        <v>2</v>
      </c>
      <c t="s" s="2" r="C1">
        <v>114</v>
      </c>
    </row>
    <row spans="1:3" r="2">
      <c t="s" s="3" r="A2">
        <v>203</v>
      </c>
    </row>
    <row spans="1:3" r="3">
      <c t="s" s="4" r="A3">
        <v>570</v>
      </c>
      <c t="n" s="7" r="B3">
        <v>12</v>
      </c>
      <c t="n" s="7" r="C3">
        <v>11</v>
      </c>
    </row>
    <row spans="1:3" r="4">
      <c t="s" s="4" r="A4">
        <v>571</v>
      </c>
      <c t="n" s="7" r="B4">
        <v>1</v>
      </c>
      <c t="n" s="7" r="C4">
        <v>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13</v>
      </c>
      <c t="s" s="2" r="B1">
        <v>2</v>
      </c>
      <c t="s" s="2" r="C1">
        <v>114</v>
      </c>
    </row>
    <row spans="1:3" r="2">
      <c t="s" s="3" r="A2">
        <v>115</v>
      </c>
    </row>
    <row spans="1:3" r="3">
      <c t="s" s="4" r="A3">
        <v>116</v>
      </c>
      <c t="n" s="7" r="B3">
        <v>5457972</v>
      </c>
      <c t="n" s="7" r="C3">
        <v>5175148</v>
      </c>
    </row>
    <row spans="1:3" r="4">
      <c t="s" s="4" r="A4">
        <v>117</v>
      </c>
      <c t="n" s="5" r="B4">
        <v>131705</v>
      </c>
      <c t="n" s="5" r="C4">
        <v>667157</v>
      </c>
    </row>
    <row spans="1:3" r="5">
      <c t="s" s="4" r="A5">
        <v>118</v>
      </c>
      <c t="n" s="5" r="B5">
        <v>186279</v>
      </c>
      <c t="n" s="5" r="C5">
        <v>109070</v>
      </c>
    </row>
    <row spans="1:3" r="6">
      <c t="s" s="4" r="A6">
        <v>119</v>
      </c>
      <c t="n" s="5" r="B6">
        <v>5775956</v>
      </c>
      <c t="n" s="5" r="C6">
        <v>5951375</v>
      </c>
    </row>
    <row spans="1:3" r="7">
      <c t="s" s="4" r="A7">
        <v>120</v>
      </c>
      <c t="n" s="5" r="B7">
        <v>-2174146</v>
      </c>
      <c t="n" s="5" r="C7">
        <v>-2052216</v>
      </c>
    </row>
    <row spans="1:3" r="8">
      <c t="s" s="4" r="A8">
        <v>121</v>
      </c>
      <c t="n" s="5" r="B8">
        <v>-98527</v>
      </c>
      <c t="n" s="5" r="C8">
        <v>-473969</v>
      </c>
    </row>
    <row spans="1:3" r="9">
      <c t="s" s="4" r="A9">
        <v>122</v>
      </c>
      <c t="n" s="5" r="B9">
        <v>3503283</v>
      </c>
      <c t="n" s="5" r="C9">
        <v>3425190</v>
      </c>
    </row>
    <row spans="1:3" r="10">
      <c t="s" s="4" r="A10">
        <v>123</v>
      </c>
      <c t="n" s="5" r="B10">
        <v>36924</v>
      </c>
      <c t="n" s="5" r="C10">
        <v>37599</v>
      </c>
    </row>
    <row spans="1:3" r="11">
      <c t="s" s="3" r="A11">
        <v>124</v>
      </c>
    </row>
    <row spans="1:3" r="12">
      <c t="s" s="4" r="A12">
        <v>125</v>
      </c>
      <c t="n" s="5" r="B12">
        <v>66908</v>
      </c>
      <c t="n" s="5" r="C12">
        <v>74170</v>
      </c>
    </row>
    <row spans="1:3" r="13">
      <c t="s" s="4" r="A13">
        <v>126</v>
      </c>
      <c t="n" s="5" r="B13">
        <v>110886</v>
      </c>
      <c t="n" s="5" r="C13">
        <v>78061</v>
      </c>
    </row>
    <row spans="1:3" r="14">
      <c t="s" s="4" r="A14">
        <v>127</v>
      </c>
      <c t="n" s="5" r="B14">
        <v>34898</v>
      </c>
      <c t="n" s="5" r="C14">
        <v>16437</v>
      </c>
    </row>
    <row spans="1:3" r="15">
      <c t="s" s="4" r="A15">
        <v>128</v>
      </c>
      <c t="n" s="5" r="B15">
        <v>5322</v>
      </c>
      <c t="n" s="5" r="C15">
        <v>5382</v>
      </c>
    </row>
    <row spans="1:3" r="16">
      <c t="s" s="4" r="A16">
        <v>129</v>
      </c>
      <c t="n" s="5" r="B16">
        <v>49976</v>
      </c>
      <c t="n" s="5" r="C16">
        <v>36804</v>
      </c>
    </row>
    <row spans="1:3" r="17">
      <c t="s" s="4" r="A17">
        <v>130</v>
      </c>
      <c t="n" s="5" r="B17">
        <v>-4904</v>
      </c>
      <c t="n" s="5" r="C17">
        <v>-4885</v>
      </c>
    </row>
    <row spans="1:3" r="18">
      <c t="s" s="4" r="A18">
        <v>131</v>
      </c>
      <c t="n" s="5" r="B18">
        <v>-16867</v>
      </c>
      <c t="n" s="5" r="C18">
        <v>0</v>
      </c>
    </row>
    <row spans="1:3" r="19">
      <c t="s" s="4" r="A19">
        <v>132</v>
      </c>
      <c t="n" s="5" r="B19">
        <v>29977</v>
      </c>
      <c t="n" s="5" r="C19">
        <v>36368</v>
      </c>
    </row>
    <row spans="1:3" r="20">
      <c t="s" s="4" r="A20">
        <v>133</v>
      </c>
      <c t="n" s="5" r="B20">
        <v>96035</v>
      </c>
      <c t="n" s="5" r="C20">
        <v>86750</v>
      </c>
    </row>
    <row spans="1:3" r="21">
      <c t="s" s="4" r="A21">
        <v>134</v>
      </c>
      <c t="n" s="5" r="B21">
        <v>50831</v>
      </c>
      <c t="n" s="5" r="C21">
        <v>69383</v>
      </c>
    </row>
    <row spans="1:3" r="22">
      <c t="s" s="4" r="A22">
        <v>76</v>
      </c>
      <c t="n" s="5" r="B22">
        <v>50168</v>
      </c>
      <c t="n" s="5" r="C22">
        <v>102006</v>
      </c>
    </row>
    <row spans="1:3" r="23">
      <c t="s" s="4" r="A23">
        <v>135</v>
      </c>
      <c t="n" s="5" r="B23">
        <v>3104</v>
      </c>
      <c t="n" s="5" r="C23">
        <v>1633</v>
      </c>
    </row>
    <row spans="1:3" r="24">
      <c t="s" s="4" r="A24">
        <v>136</v>
      </c>
      <c t="n" s="5" r="B24">
        <v>21550</v>
      </c>
      <c t="n" s="5" r="C24">
        <v>0</v>
      </c>
    </row>
    <row spans="1:3" r="25">
      <c t="s" s="4" r="A25">
        <v>137</v>
      </c>
      <c t="n" s="5" r="B25">
        <v>26299</v>
      </c>
      <c t="n" s="5" r="C25">
        <v>21871</v>
      </c>
    </row>
    <row spans="1:3" r="26">
      <c t="s" s="4" r="A26">
        <v>138</v>
      </c>
      <c t="n" s="5" r="B26">
        <v>524183</v>
      </c>
      <c t="n" s="5" r="C26">
        <v>523980</v>
      </c>
    </row>
    <row spans="1:3" r="27">
      <c t="s" s="3" r="A27">
        <v>139</v>
      </c>
    </row>
    <row spans="1:3" r="28">
      <c t="s" s="4" r="A28">
        <v>134</v>
      </c>
      <c t="n" s="5" r="B28">
        <v>221012</v>
      </c>
      <c t="n" s="5" r="C28">
        <v>223192</v>
      </c>
    </row>
    <row spans="1:3" r="29">
      <c t="s" s="4" r="A29">
        <v>135</v>
      </c>
      <c t="n" s="5" r="B29">
        <v>59</v>
      </c>
      <c t="n" s="5" r="C29">
        <v>300</v>
      </c>
    </row>
    <row spans="1:3" r="30">
      <c t="s" s="4" r="A30">
        <v>137</v>
      </c>
      <c t="n" s="5" r="B30">
        <v>25327</v>
      </c>
      <c t="n" s="5" r="C30">
        <v>22161</v>
      </c>
    </row>
    <row spans="1:3" r="31">
      <c t="s" s="4" r="A31">
        <v>140</v>
      </c>
      <c t="n" s="5" r="B31">
        <v>246398</v>
      </c>
      <c t="n" s="5" r="C31">
        <v>245653</v>
      </c>
    </row>
    <row spans="1:3" r="32">
      <c t="s" s="4" r="A32">
        <v>141</v>
      </c>
      <c t="n" s="5" r="B32">
        <v>4310788</v>
      </c>
      <c t="n" s="5" r="C32">
        <v>4232422</v>
      </c>
    </row>
    <row spans="1:3" r="33">
      <c t="s" s="3" r="A33">
        <v>142</v>
      </c>
    </row>
    <row spans="1:3" r="34">
      <c t="s" s="4" r="A34">
        <v>143</v>
      </c>
      <c t="n" s="5" r="B34">
        <v>1487662</v>
      </c>
      <c t="n" s="5" r="C34">
        <v>1215779</v>
      </c>
    </row>
    <row spans="1:3" r="35">
      <c t="s" s="4" r="A35">
        <v>144</v>
      </c>
      <c t="n" s="5" r="B35">
        <v>54597</v>
      </c>
      <c t="n" s="5" r="C35">
        <v>69438</v>
      </c>
    </row>
    <row spans="1:3" r="36">
      <c t="s" s="4" r="A36">
        <v>51</v>
      </c>
      <c t="n" s="5" r="B36">
        <v>1463026</v>
      </c>
      <c t="n" s="5" r="C36">
        <v>1372414</v>
      </c>
    </row>
    <row spans="1:3" r="37">
      <c t="s" s="4" r="A37">
        <v>145</v>
      </c>
      <c t="n" s="5" r="B37">
        <v>3005285</v>
      </c>
      <c t="n" s="5" r="C37">
        <v>2657631</v>
      </c>
    </row>
    <row spans="1:3" r="38">
      <c t="s" s="3" r="A38">
        <v>146</v>
      </c>
    </row>
    <row spans="1:3" r="39">
      <c t="s" s="4" r="A39">
        <v>147</v>
      </c>
      <c t="n" s="5" r="B39">
        <v>13827</v>
      </c>
      <c t="n" s="5" r="C39">
        <v>173822</v>
      </c>
    </row>
    <row spans="1:3" r="40">
      <c t="s" s="4" r="A40">
        <v>148</v>
      </c>
      <c t="n" s="5" r="B40">
        <v>0</v>
      </c>
      <c t="n" s="5" r="C40">
        <v>85000</v>
      </c>
    </row>
    <row spans="1:3" r="41">
      <c t="s" s="4" r="A41">
        <v>149</v>
      </c>
      <c t="n" s="5" r="B41">
        <v>91198</v>
      </c>
      <c t="n" s="5" r="C41">
        <v>110480</v>
      </c>
    </row>
    <row spans="1:3" r="42">
      <c t="s" s="4" r="A42">
        <v>150</v>
      </c>
      <c t="n" s="5" r="B42">
        <v>3755</v>
      </c>
      <c t="n" s="5" r="C42">
        <v>2933</v>
      </c>
    </row>
    <row spans="1:3" r="43">
      <c t="s" s="4" r="A43">
        <v>151</v>
      </c>
      <c t="n" s="5" r="B43">
        <v>54684</v>
      </c>
      <c t="n" s="5" r="C43">
        <v>36110</v>
      </c>
    </row>
    <row spans="1:3" r="44">
      <c t="s" s="4" r="A44">
        <v>152</v>
      </c>
      <c t="n" s="5" r="B44">
        <v>25958</v>
      </c>
      <c t="n" s="5" r="C44">
        <v>15679</v>
      </c>
    </row>
    <row spans="1:3" r="45">
      <c t="s" s="4" r="A45">
        <v>153</v>
      </c>
      <c t="n" s="5" r="B45">
        <v>12660</v>
      </c>
      <c t="n" s="5" r="C45">
        <v>21021</v>
      </c>
    </row>
    <row spans="1:3" r="46">
      <c t="s" s="4" r="A46">
        <v>154</v>
      </c>
      <c t="n" s="5" r="B46">
        <v>36435</v>
      </c>
      <c t="n" s="5" r="C46">
        <v>38847</v>
      </c>
    </row>
    <row spans="1:3" r="47">
      <c t="s" s="4" r="A47">
        <v>155</v>
      </c>
      <c t="n" s="5" r="B47">
        <v>19924</v>
      </c>
      <c t="n" s="5" r="C47">
        <v>20339</v>
      </c>
    </row>
    <row spans="1:3" r="48">
      <c t="s" s="4" r="A48">
        <v>135</v>
      </c>
      <c t="n" s="5" r="B48">
        <v>10864</v>
      </c>
      <c t="n" s="5" r="C48">
        <v>18874</v>
      </c>
    </row>
    <row spans="1:3" r="49">
      <c t="s" s="4" r="A49">
        <v>137</v>
      </c>
      <c t="n" s="5" r="B49">
        <v>7170</v>
      </c>
      <c t="n" s="5" r="C49">
        <v>9673</v>
      </c>
    </row>
    <row spans="1:3" r="50">
      <c t="s" s="4" r="A50">
        <v>156</v>
      </c>
      <c t="n" s="5" r="B50">
        <v>276475</v>
      </c>
      <c t="n" s="5" r="C50">
        <v>532778</v>
      </c>
    </row>
    <row spans="1:3" r="51">
      <c t="s" s="3" r="A51">
        <v>157</v>
      </c>
    </row>
    <row spans="1:3" r="52">
      <c t="s" s="4" r="A52">
        <v>76</v>
      </c>
      <c t="n" s="5" r="B52">
        <v>509680</v>
      </c>
      <c t="n" s="5" r="C52">
        <v>491546</v>
      </c>
    </row>
    <row spans="1:3" r="53">
      <c t="s" s="4" r="A53">
        <v>154</v>
      </c>
      <c t="n" s="5" r="B53">
        <v>308427</v>
      </c>
      <c t="n" s="5" r="C53">
        <v>321186</v>
      </c>
    </row>
    <row spans="1:3" r="54">
      <c t="s" s="4" r="A54">
        <v>158</v>
      </c>
      <c t="n" s="5" r="B54">
        <v>118065</v>
      </c>
      <c t="n" s="5" r="C54">
        <v>138319</v>
      </c>
    </row>
    <row spans="1:3" r="55">
      <c t="s" s="4" r="A55">
        <v>135</v>
      </c>
      <c t="n" s="5" r="B55">
        <v>4561</v>
      </c>
      <c t="n" s="5" r="C55">
        <v>6288</v>
      </c>
    </row>
    <row spans="1:3" r="56">
      <c t="s" s="4" r="A56">
        <v>137</v>
      </c>
      <c t="n" s="5" r="B56">
        <v>88295</v>
      </c>
      <c t="n" s="5" r="C56">
        <v>84674</v>
      </c>
    </row>
    <row spans="1:3" r="57">
      <c t="s" s="4" r="A57">
        <v>159</v>
      </c>
      <c t="n" s="7" r="B57">
        <v>1029028</v>
      </c>
      <c t="n" s="7" r="C57">
        <v>1042013</v>
      </c>
    </row>
    <row spans="1:3" r="58">
      <c t="s" s="4" r="A58">
        <v>160</v>
      </c>
      <c t="s" s="4" r="B58">
        <v>161</v>
      </c>
      <c t="s" s="4" r="C58">
        <v>161</v>
      </c>
    </row>
    <row spans="1:3" r="59">
      <c t="s" s="4" r="A59">
        <v>162</v>
      </c>
      <c t="n" s="7" r="B59">
        <v>4310788</v>
      </c>
      <c t="n" s="7" r="C59">
        <v>42324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1"/>
    <col customWidth="1" max="5" min="5" width="27"/>
    <col customWidth="1" max="6" min="6" width="46"/>
  </cols>
  <sheetData>
    <row spans="1:6" r="1">
      <c t="s" s="1" r="A1">
        <v>163</v>
      </c>
      <c t="s" s="2" r="B1">
        <v>164</v>
      </c>
      <c t="s" s="2" r="C1">
        <v>165</v>
      </c>
      <c t="s" s="2" r="D1">
        <v>166</v>
      </c>
      <c t="s" s="2" r="E1">
        <v>167</v>
      </c>
      <c t="s" s="2" r="F1">
        <v>168</v>
      </c>
    </row>
    <row spans="1:6" r="2">
      <c t="s" s="4" r="A2">
        <v>169</v>
      </c>
      <c t="n" s="7" r="B2">
        <v>925923</v>
      </c>
      <c t="n" s="7" r="C2">
        <v>888971</v>
      </c>
      <c t="n" s="7" r="D2">
        <v>-6357</v>
      </c>
      <c t="n" s="7" r="E2">
        <v>49185</v>
      </c>
      <c t="n" s="7" r="F2">
        <v>-5876</v>
      </c>
    </row>
    <row spans="1:6" r="3">
      <c t="s" s="3" r="A3">
        <v>170</v>
      </c>
    </row>
    <row spans="1:6" r="4">
      <c t="s" s="4" r="A4">
        <v>58</v>
      </c>
      <c t="n" s="5" r="B4">
        <v>87541</v>
      </c>
      <c t="n" s="5" r="E4">
        <v>87541</v>
      </c>
    </row>
    <row spans="1:6" r="5">
      <c t="s" s="4" r="A5">
        <v>171</v>
      </c>
      <c t="n" s="5" r="B5">
        <v>1746</v>
      </c>
      <c t="n" s="5" r="F5">
        <v>1746</v>
      </c>
    </row>
    <row spans="1:6" r="6">
      <c t="s" s="4" r="A6">
        <v>137</v>
      </c>
      <c t="n" s="5" r="B6">
        <v>2568</v>
      </c>
      <c t="n" s="5" r="C6">
        <v>2568</v>
      </c>
    </row>
    <row spans="1:6" r="7">
      <c t="s" s="4" r="A7">
        <v>172</v>
      </c>
      <c t="n" s="5" r="B7">
        <v>1017778</v>
      </c>
      <c t="n" s="5" r="C7">
        <v>891539</v>
      </c>
      <c t="n" s="5" r="D7">
        <v>-6357</v>
      </c>
      <c t="n" s="5" r="E7">
        <v>136726</v>
      </c>
      <c t="n" s="5" r="F7">
        <v>-4130</v>
      </c>
    </row>
    <row spans="1:6" r="8">
      <c t="s" s="4" r="A8">
        <v>173</v>
      </c>
      <c t="n" s="5" r="B8">
        <v>1215779</v>
      </c>
      <c t="n" s="5" r="C8">
        <v>1116539</v>
      </c>
      <c t="n" s="5" r="D8">
        <v>-6357</v>
      </c>
      <c t="n" s="5" r="E8">
        <v>111523</v>
      </c>
      <c t="n" s="5" r="F8">
        <v>-5926</v>
      </c>
    </row>
    <row spans="1:6" r="9">
      <c t="s" s="3" r="A9">
        <v>170</v>
      </c>
    </row>
    <row spans="1:6" r="10">
      <c t="s" s="4" r="A10">
        <v>58</v>
      </c>
      <c t="n" s="5" r="B10">
        <v>115794</v>
      </c>
      <c t="n" s="5" r="E10">
        <v>115794</v>
      </c>
    </row>
    <row spans="1:6" r="11">
      <c t="s" s="4" r="A11">
        <v>171</v>
      </c>
      <c t="n" s="5" r="B11">
        <v>1089</v>
      </c>
      <c t="n" s="5" r="F11">
        <v>1089</v>
      </c>
    </row>
    <row spans="1:6" r="12">
      <c t="s" s="4" r="A12">
        <v>174</v>
      </c>
      <c t="n" s="5" r="B12">
        <v>-25000</v>
      </c>
      <c t="n" s="5" r="E12">
        <v>-25000</v>
      </c>
    </row>
    <row spans="1:6" r="13">
      <c t="s" s="4" r="A13">
        <v>108</v>
      </c>
      <c t="n" s="5" r="B13">
        <v>180000</v>
      </c>
      <c t="n" s="5" r="C13">
        <v>180000</v>
      </c>
    </row>
    <row spans="1:6" r="14">
      <c t="s" s="4" r="A14">
        <v>175</v>
      </c>
      <c t="n" s="7" r="B14">
        <v>1487662</v>
      </c>
      <c t="n" s="7" r="C14">
        <v>1296539</v>
      </c>
      <c t="n" s="7" r="D14">
        <v>-6357</v>
      </c>
      <c t="n" s="7" r="E14">
        <v>202317</v>
      </c>
      <c t="n" s="7" r="F14">
        <v>-483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STATEME7</vt:lpstr>
      <vt:lpstr>NATURE OF OPERATIONS AND FINANC</vt:lpstr>
      <vt:lpstr>REGULATORY MATTERS</vt:lpstr>
      <vt:lpstr>RELATED PARTY TRANSACTIONS RELA</vt:lpstr>
      <vt:lpstr>DEBT AND CAPITAL LEASE OBLIGATI</vt:lpstr>
      <vt:lpstr>COMMITMENTS, CONTINGENCIES, AND</vt:lpstr>
      <vt:lpstr>EMPLOYEE BENEFIT PLANS</vt:lpstr>
      <vt:lpstr>SUPPLEMENTAL CASH FLOW INFORMAT</vt:lpstr>
      <vt:lpstr>FAIR VALUE MEASUREMENTS AND DER</vt:lpstr>
      <vt:lpstr>RECENTLY ISSUED ACCOUNTING PRON</vt:lpstr>
      <vt:lpstr>NATURE OF OPERATIONS AND FINA17</vt:lpstr>
      <vt:lpstr>REGULATORY MATTERS (Tables)</vt:lpstr>
      <vt:lpstr>RELATED PARTY TRANSACTIONS (Tab</vt:lpstr>
      <vt:lpstr>COMMITMENTS, CONTINGENCIES, A20</vt:lpstr>
      <vt:lpstr>EMPLOYEE BENEFIT PLANS (Tables)</vt:lpstr>
      <vt:lpstr>SUPPLEMENTAL CASH FLOW INFORM22</vt:lpstr>
      <vt:lpstr>FAIR VALUE MEASUREMENTS AND D23</vt:lpstr>
      <vt:lpstr>NATURE OF OPERATIONS AND FINA24</vt:lpstr>
      <vt:lpstr>NATURE OF OPERATIONS AND FINA25</vt:lpstr>
      <vt:lpstr>REGULATORY MATTERS 2015 RATE CA</vt:lpstr>
      <vt:lpstr>REGULATORY MATTERS COST RECOVER</vt:lpstr>
      <vt:lpstr>REGULATORY MATTERS REGULATORY A</vt:lpstr>
      <vt:lpstr>RELATED PARTY TRANSACTIONS Re29</vt:lpstr>
      <vt:lpstr>RELATED PARTY TRANSACTIONS Shar</vt:lpstr>
      <vt:lpstr>RELATED PARTY TRANSACTIONS Cont</vt:lpstr>
      <vt:lpstr>RELATED PARTY TRANSACTIONS Divi</vt:lpstr>
      <vt:lpstr>DEBT AND CAPITAL LEASE OBLIGA33</vt:lpstr>
      <vt:lpstr>DEBT AND CAPITAL LEASE OBLIGA34</vt:lpstr>
      <vt:lpstr>DEBT AND CAPITAL LEASE OBLIGA35</vt:lpstr>
      <vt:lpstr>COMMITMENTS, CONTINGENCIES, A36</vt:lpstr>
      <vt:lpstr>COMMITMENTS, CONTINGENCIES, A37</vt:lpstr>
      <vt:lpstr>COMMITMENTS, CONTINGENCIES, A38</vt:lpstr>
      <vt:lpstr>EMPLOYEE BENEFIT PLANS Componen</vt:lpstr>
      <vt:lpstr>SUPPLEMENTAL CASH FLOW INFORM40</vt:lpstr>
      <vt:lpstr>FAIR VALUE MEASUREMENTS AND D41</vt:lpstr>
      <vt:lpstr>FAIR VALUE MEASUREMENTS AND D42</vt:lpstr>
      <vt:lpstr>FAIR VALUE MEASUREMENTS AND D43</vt:lpstr>
      <vt:lpstr>FAIR VALUE MEASUREMENTS AND D44</vt:lpstr>
      <vt:lpstr>FAIR VALUE MEASUREMENTS AND D45</vt:lpstr>
      <vt:lpstr>FAIR VALUE MEASUREMENTS AND D46</vt:lpstr>
      <vt:lpstr>FAIR VALUE MEASUREMENTS AND D47</vt:lpstr>
      <vt:lpstr>FAIR VALUE MEASUREMENTS AND D48</vt:lpstr>
      <vt:lpstr>FAIR VALUE MEASUREMENTS AND D49</vt:lpstr>
      <vt:lpstr>FAIR VALUE MEASUREMENTS AND D50</vt:lpstr>
      <vt:lpstr>RECENTLY ISSUED ACCOUNTING PR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25:47Z</dcterms:created>
  <dcterms:modified xmlns:dcterms="http://purl.org/dc/terms/" xmlns:xsi="http://www.w3.org/2001/XMLSchema-instance" xsi:type="dcterms:W3CDTF">2015-11-06T12:25:47Z</dcterms:modified>
  <dc:title xmlns:dc="http://purl.org/dc/elements/1.1/">Untitled</dc:title>
  <dc:description xmlns:dc="http://purl.org/dc/elements/1.1/"/>
  <dc:subject xmlns:dc="http://purl.org/dc/elements/1.1/"/>
  <cp:keywords/>
  <cp:category/>
</cp:coreProperties>
</file>